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HAN" sheetId="5" r:id="rId5"/>
    <s:sheet name="CONSOLIDATED STATEMENTS OF CASH" sheetId="6" r:id="rId6"/>
    <s:sheet name="Organization" sheetId="7" r:id="rId7"/>
    <s:sheet name="Basis of Presentation and Summa" sheetId="8" r:id="rId8"/>
    <s:sheet name="Ownership and Management of the" sheetId="9" r:id="rId9"/>
    <s:sheet name="Marketable Securities, Eldorado" sheetId="10" r:id="rId10"/>
    <s:sheet name="Investment in Mesquite" sheetId="11" r:id="rId11"/>
    <s:sheet name="Notes Receivable, Mesquite" sheetId="12" r:id="rId12"/>
    <s:sheet name="Transaction with the Newport Fu" sheetId="13" r:id="rId13"/>
    <s:sheet name="Income Taxes" sheetId="14" r:id="rId14"/>
    <s:sheet name="Financial Instruments" sheetId="15" r:id="rId15"/>
    <s:sheet name="Subsequent Events" sheetId="16" r:id="rId16"/>
    <s:sheet name="Basis of Presentation and Sum17" sheetId="17" r:id="rId17"/>
    <s:sheet name="Marketable Securities, Eldora18" sheetId="18" r:id="rId18"/>
    <s:sheet name="Investment in Mesquite (Tables)" sheetId="19" r:id="rId19"/>
    <s:sheet name="Income Taxes (Tables)" sheetId="20" r:id="rId20"/>
    <s:sheet name="Organization (Details)" sheetId="21" r:id="rId21"/>
    <s:sheet name="Ownership and Management of t22" sheetId="22" r:id="rId22"/>
    <s:sheet name="Investment in Eldorado Narrativ" sheetId="23" r:id="rId23"/>
    <s:sheet name="Investment in Eldorado and Silv" sheetId="24" r:id="rId24"/>
    <s:sheet name="Investments in Mesquite Rollfor" sheetId="25" r:id="rId25"/>
    <s:sheet name="Investment in Mesquite Financia" sheetId="26" r:id="rId26"/>
    <s:sheet name="Notes Receivable, Mesquite (Det" sheetId="27" r:id="rId27"/>
    <s:sheet name="Transaction with the Newport 28" sheetId="28" r:id="rId28"/>
    <s:sheet name="Income Taxes - Provision (Benef" sheetId="29" r:id="rId29"/>
    <s:sheet name="Income Taxes Reconciliation Tab" sheetId="30" r:id="rId30"/>
    <s:sheet name="Schedule of Deferred Tax Assets" sheetId="31" r:id="rId31"/>
    <s:sheet name="Subsequent Events (Details)" sheetId="32" r:id="rId32"/>
  </s:sheets>
  <s:definedNames/>
  <s:calcPr calcId="124519" calcMode="auto" fullCalcOnLoad="1"/>
</s:workbook>
</file>

<file path=xl/sharedStrings.xml><?xml version="1.0" encoding="utf-8"?>
<sst xmlns="http://schemas.openxmlformats.org/spreadsheetml/2006/main" uniqueCount="332">
  <si>
    <t>Document and Entity Information</t>
  </si>
  <si>
    <t>12 Months Ended</t>
  </si>
  <si>
    <t>Feb. 29, 2016USD ($)shares</t>
  </si>
  <si>
    <t>Document Documentand Entity Information [Abstract]</t>
  </si>
  <si>
    <t>Document Type</t>
  </si>
  <si>
    <t>10-K/A</t>
  </si>
  <si>
    <t>Amendment Flag</t>
  </si>
  <si>
    <t>true</t>
  </si>
  <si>
    <t>Amendment Description</t>
  </si>
  <si>
    <t xml:space="preserve">Restatement of NGA Holdco, LLC's consolidated financial statements as of and for the year ended February 29, 2016
</t>
  </si>
  <si>
    <t>Document Period End Date</t>
  </si>
  <si>
    <t>Feb. 29,
		2016</t>
  </si>
  <si>
    <t>Document Fiscal Year Focus</t>
  </si>
  <si>
    <t>Document Fiscal Period Focus</t>
  </si>
  <si>
    <t>FY</t>
  </si>
  <si>
    <t>Entity Registrant Name</t>
  </si>
  <si>
    <t>NGA Holdco, LLC</t>
  </si>
  <si>
    <t>Entity Central Index Key</t>
  </si>
  <si>
    <t>Current Fiscal Year End Date</t>
  </si>
  <si>
    <t>--02-29</t>
  </si>
  <si>
    <t>Entity Filer Category</t>
  </si>
  <si>
    <t>Smaller Reporting Company</t>
  </si>
  <si>
    <t>Entity Common Stock, Shares Outstanding | shares</t>
  </si>
  <si>
    <t>Entity Well-known Seasoned Issuer</t>
  </si>
  <si>
    <t>No</t>
  </si>
  <si>
    <t>Entity Voluntary Filers</t>
  </si>
  <si>
    <t>Entity Public Float | $</t>
  </si>
  <si>
    <t>Entity Current Reporting Status</t>
  </si>
  <si>
    <t>Yes</t>
  </si>
  <si>
    <t>CONSOLIDATED BALANCE SHEETS - USD ($)</t>
  </si>
  <si>
    <t>Feb. 29, 2016</t>
  </si>
  <si>
    <t>Feb. 28, 2015</t>
  </si>
  <si>
    <t>ASSETS</t>
  </si>
  <si>
    <t>Cash</t>
  </si>
  <si>
    <t>Income tax receivable</t>
  </si>
  <si>
    <t>Total Current Assets</t>
  </si>
  <si>
    <t>Other Assets:</t>
  </si>
  <si>
    <t>Total Assets</t>
  </si>
  <si>
    <t>Current Liabilities:</t>
  </si>
  <si>
    <t>Current liabilities, consisting of accounts payable and accrued expenses</t>
  </si>
  <si>
    <t>Deferred tax liability, non-current</t>
  </si>
  <si>
    <t>Long-term amounts due to the Newport Funds</t>
  </si>
  <si>
    <t>Total Liabilities</t>
  </si>
  <si>
    <t>Members’ Equity:</t>
  </si>
  <si>
    <t>Accumulated other comprehensive income (loss) (2016 restated)</t>
  </si>
  <si>
    <t>Accumulated deficit, net of accumulated distributions of $6,316,757 in 2016 (2016 restated)</t>
  </si>
  <si>
    <t>Total Members' Equity</t>
  </si>
  <si>
    <t>Total Liabilities and Members' Equity</t>
  </si>
  <si>
    <t>Class A Units</t>
  </si>
  <si>
    <t>Members unit, value</t>
  </si>
  <si>
    <t>Class B Units</t>
  </si>
  <si>
    <t>Newport</t>
  </si>
  <si>
    <t>Note receivable, Newport Funds</t>
  </si>
  <si>
    <t>Due from the Newport Funds</t>
  </si>
  <si>
    <t>Eldorado</t>
  </si>
  <si>
    <t>Marketable securities, Eldorado Resorts, Inc.</t>
  </si>
  <si>
    <t>Mesquite</t>
  </si>
  <si>
    <t>Investment in Mesquite</t>
  </si>
  <si>
    <t>Note receivable, Mesquite</t>
  </si>
  <si>
    <t>CONSOLIDATED BALANCE SHEETS (Parenthetical) - USD ($)</t>
  </si>
  <si>
    <t>Accumulated Distributions</t>
  </si>
  <si>
    <t>Members units, issued</t>
  </si>
  <si>
    <t>Member units, outstanding</t>
  </si>
  <si>
    <t>CONSOLIDATED STATEMENTS OF OPERATIONS - USD ($)</t>
  </si>
  <si>
    <t>Income Statement [Abstract]</t>
  </si>
  <si>
    <t>Realized gain on the sale of marketable securities</t>
  </si>
  <si>
    <t>Interest income</t>
  </si>
  <si>
    <t>Equity in net income of unconsolidated investees</t>
  </si>
  <si>
    <t>Professional fees and other expenses</t>
  </si>
  <si>
    <t>Income before income taxes</t>
  </si>
  <si>
    <t>Income tax benefit (2016 restated)</t>
  </si>
  <si>
    <t>Net income (2016 restated)</t>
  </si>
  <si>
    <t>Equity in other comprehensive loss of unconsolidated investee</t>
  </si>
  <si>
    <t>Reversal of equity in other comprehensive income of unconsolidated investee previously accounted for using the equity method</t>
  </si>
  <si>
    <t>Unrealized gain (loss) on marketable securities, net of income taxes</t>
  </si>
  <si>
    <t>Comprehensive income (loss)</t>
  </si>
  <si>
    <t>CONSOLIDATED STATEMENTS OF CHANGES IN MEMBERS' EQUITY - USD ($)</t>
  </si>
  <si>
    <t>Total</t>
  </si>
  <si>
    <t>Subscribed Class A Unit</t>
  </si>
  <si>
    <t>Accumulated Deficit</t>
  </si>
  <si>
    <t>Other Comprehensive Income (Loss)</t>
  </si>
  <si>
    <t>Balance, beginning of period at Feb. 28, 2014</t>
  </si>
  <si>
    <t>Increase (Decrease) in Partners' Capital [Roll Forward]</t>
  </si>
  <si>
    <t>Net income</t>
  </si>
  <si>
    <t>Reversal of other comprehensive income of prior unconsolidated investee</t>
  </si>
  <si>
    <t>Other comprehensive loss on marketable securities</t>
  </si>
  <si>
    <t>Balance, end of period at Feb. 28, 2015</t>
  </si>
  <si>
    <t>Distributions of amounts receivable from the Newport Funds</t>
  </si>
  <si>
    <t>Distributions of cash</t>
  </si>
  <si>
    <t>Balance, end of period at Feb. 29, 2016</t>
  </si>
  <si>
    <t>CONSOLIDATED STATEMENTS OF CASH FLOWS - USD ($)</t>
  </si>
  <si>
    <t>Operating activities:</t>
  </si>
  <si>
    <t>Adjustments to reconcile net income to net cash provided by operating activities:</t>
  </si>
  <si>
    <t>Realized gain on sale of marketable securities</t>
  </si>
  <si>
    <t>Deferred federal income tax benefit (2016 restated)</t>
  </si>
  <si>
    <t>Increase in income tax receivable</t>
  </si>
  <si>
    <t>Increase in accounts payable and accrued expenses</t>
  </si>
  <si>
    <t>Decrease in federal tax liability</t>
  </si>
  <si>
    <t>Net cash provided by operating activities</t>
  </si>
  <si>
    <t>Investing activities:</t>
  </si>
  <si>
    <t>Loan to Newport Funds</t>
  </si>
  <si>
    <t>Proceeds from sale of marketable securities</t>
  </si>
  <si>
    <t>Proceeds from sale of investment in Tamarack Crossings, LLC</t>
  </si>
  <si>
    <t>Distributions received from unconsolidated investees</t>
  </si>
  <si>
    <t>Net cash provided by investing activities</t>
  </si>
  <si>
    <t>Financing activities:</t>
  </si>
  <si>
    <t>Proceeds from borrowings, Credit Suisse</t>
  </si>
  <si>
    <t>Repayment of borrowings, Credit Suisse</t>
  </si>
  <si>
    <t>Advances received from the Newport Funds</t>
  </si>
  <si>
    <t>Repayment of advances received from the Newport Funds</t>
  </si>
  <si>
    <t>Distributions</t>
  </si>
  <si>
    <t>Net cash (used in) provided by financing activities</t>
  </si>
  <si>
    <t>Net change in cash</t>
  </si>
  <si>
    <t>Cash, beginning of period</t>
  </si>
  <si>
    <t>Cash, end of period</t>
  </si>
  <si>
    <t>Non-cash investing activity:</t>
  </si>
  <si>
    <t>Distribution to members of amounts due from the Newport Funds</t>
  </si>
  <si>
    <t>Distribution received from Eldorado consisting of an interest in Tamarack Crossing, LLC</t>
  </si>
  <si>
    <t>Organization</t>
  </si>
  <si>
    <t>Organization, Consolidation and Presentation of Financial Statements [Abstract]</t>
  </si>
  <si>
    <t>Organization Business activities NGA HoldCo, LLC, a Nevada limited liability company (“NGA”), was formed on January 8, 2007 at the direction of Newport Global Opportunities Fund LP, a Delaware limited partnership (“NGOF”) and an affiliate of Newport Global Advisors LP, a Delaware limited partnership (“Newport”). NGA was formed for the primary purpose of holding equity, directly or indirectly through its subsidiaries, in one or more entities related to the gaming industry. The Company has two wholly owned subsidiaries, NGA Blocker, LLC, a Nevada limited liability company (“Blocker”), and AcquisitionCo, LLC, a Nevada limited liability company (“AcquisitionCo”), each of which was formed on January 8, 2007 (collectively with NGA, the “Company”). The Company has had no revenue generating business since inception. The Company's operations consist primarily of gaming industry related investments including its holding, through AcquisitionCo, of a 40% equity interest in Mesquite Gaming LLC, a Nevada limited liability company (“Mesquite”), a loan to Mesquite, and ownership as of the end of the fiscal year ended February 29, 2016 of 3,554,922 publicly traded shares of Eldorado Resorts, Inc. ("ERI," formerly known as Eclair Holdings Company) common stock, $0.00001 par value, representing an approximate 7.6% ownership interest in ERI (the "ERI shares"). 4,030,440 ERI shares were acquired September 19, 2014 , upon consummation of a merger between MTR Gaming, Inc. ("MTR") and Eldorado Holdco, LLC ("Eldorado"), a previously unconsolidated investee of the Company in which the Company held an approximate 17.0359% equity interest (the "ERI Merger"). During the period from January 26, 2016 through March 29, 2016, the Company liquidated its ownership interest in ERI through sales in multiple open market transactions of a total of 4,030,440 shares of ERI's common stock representing at December 31, 2015 (based on the public reports of ERI) approximately 8.6% of such shares issued and outstanding. The transactions resulted in a realized gain of approximately $17.7 million , $2.2 million of which had been recognized as of February 29,2016. ERI currently owns and operates (1) three casino resorts located in Reno, Nevada, the Eldorado Hotel &amp; Casino, the Silver Legacy Resort Casino, and the Circus Circus Reno, (2) the Eldorado Resort Casino Shreveport located in Shreveport, Louisiana, (3) Scioto Downs Racino located in Columbus, OH, (4) Mountaineer Casino Racetrack &amp; Resort located in Chester, WV, and (5) Presque Isle Downs &amp; Casino located in Erie, PA. Combined, the seven properties contain approximately 4,900 hotel rooms, 300 table games, 45 restaurants and 10,300 slot machines and video lottery terminals. Eldorado previously owned a 21.25% interest in Tamarack Crossing, LLC ("Tamarack") that owns and operates Tamarack Junction, a casino in south Reno. On September 1, 2014 , and as a condition to closing the ERI Merger, Eldorado distributed on a pro-rata basis to its members (including the Company) its equity interest in Tamarack. The Company contemporaneously sold its equity interest in Tamarack for $1,350,000 , the estimated fair value of the in-kind distribution. The Company's 40% Mesquite Interest was acquired August 1, 2011 (the “Mesquite Acquisition”), in exchange for $8,222,222 in cash, of which $7,222,222 and $1,000,000 were contributed to the Company by NGOF and Newport Global Credit Fund (“NGCF”), respectively. Mesquite is engaged in the casino resort industry in Mesquite, Nevada through wholly owned subsidiaries that own and operate the CasaBlanca Resort/Golf/Spa, the Virgin River Hotel/Casino/Bingo, two championship golf courses, a full-service spa, a bowling center, restaurants, and banquet and conference facilities. Mesquite also owns real estate on which another hotel &amp; casino was located prior to its demolition in 2013. The Company has no current plans to acquire any equity interest in another entity. Formed in 2005 , Newport is a Texas-based investment management firm focused on alternative fixed income strategies. The firm concentrates primarily on the stressed and distressed opportunities within the high yield debt and bank loan markets, but may also include the acquisition and disposition of other types of corporate securities and claims. Newport has 9 employees, with its primary office in The Woodlands, TX. Newport’s principals include Timothy T. Janszen, CEO, Ryan Langdon, Senior Managing Director, and Roger A. May, Senior Managing Director. Collectively, the principals have over 40 years of experience investing in the high yield and distressed debt markets. Newport is registered with the Securities and Exchange Commission (the "Commission") as an investment adviser under the Investment Advisers Act of 1940, as amended. Newport is investment manager of NGOF, NGCF and Newport Global Opportunities Fund I-A LP, a Delaware limited partnership ("NGOF I-A") which purchased NGOF's ownership interest in NGA No VoteCo, LLC, a Nevada limited liability company ("InvestCo") on January 7, 2016. As the change in ownership had no effect on the Company's operations, the term "Newport Funds" will be used here to describe NGCF and NGOF collectively prior to January 7, 2016 and NGCF and NGOF I-A collectively subsequent to January 7, 2016. The Newport Funds, which began investing in 2006, are private investment funds that seek attractive long-term risk adjusted returns by capitalizing on investments in the distressed debt markets and possibly control-oriented investments. Concentrations and economic uncertainties NGA and its consolidated subsidiaries expect to be economically dependent upon relatively few investments in the gaming industry. The United States recently experienced a recession accompanied by, among other things, weakness in the commercial and investment banking systems resulting in reduced credit and capital financing availability, and highly curtailed gaming, other recreational, construction and real estate market activities and general discretionary consumer spending. Although capital market activity and liquidity are reported to have improved of late, the recovery from this recession period is fragile and there can be no assurance that the Company’s business and that of its investees, which have been severely affected by the downturn, will fully recover to pre-recession levels. In addition, the Company carries cash on deposit with financial institutions substantially in excess of federally-insured limits. The extent of any loss that might be incurred as a result of uninsured deposits in the event of a future failure of a bank or other financial institutions is not subject to estimation at this time.</t>
  </si>
  <si>
    <t>Basis of Presentation and Summary of Significant Accounting Policies</t>
  </si>
  <si>
    <t>Accounting Policies [Abstract]</t>
  </si>
  <si>
    <t>Basis of Presentation and Summary of Significant Accounting Policies Basis of Accounting and Presentation The Company prepares its consolidated financial statements on the accrual basis of accounting in conformity with accounting principles generally accepted in the United States of America (“GAAP”). The consolidated financial statements of the Company include the accounts of NGA and its two wholly-owned subsidiaries. All significant intercompany accounts and transactions have been eliminated in consolidation. The Company's investment in Mesquite is accounted for using the equity method of accounting as was its investment in Eldorado until the ERI Merger on September 19, 2014 . Commencing September 19, 2014 , the ERI shares received in the ERI Merger are classified, and accounted for, as available-for-sale marketable securities and are carried at estimated fair value based on trading activity (Level 1 inputs as defined by GAAP). Realized gains on the ERI shares are included in net income, while unrealized gains and losses are included in the Company's consolidated statements of operations as a component of other comprehensive income. The Company recognizes equity in the net income (loss) and other comprehensive income (loss) of its unconsolidated investees accounted for using the equity method on a calendar year basis. For example, the Company’s net income for the year ended February 29, 2016 includes equity in the net income of Mesquite for the year ended December 31, 2015 . Accordingly, except for the ERI shares and otherwise as required by GAAP and disclosed herein, the Company measures all of its assets and liabilities on the historical cost basis. The Company's investments are evaluated at least annually (and more frequently when circumstances warrant) to determine if events or changes in circumstances indicate that the carrying value may not be recoverable. Examples of such events or changes in circumstances that might indicate impairment testing is warranted might include, as applicable, prolonged periods of the trading value of available-for-sale securities being less than cost, an adverse change in the legal, regulatory or business climate relative to gaming nationally or in the jurisdictions in which the Company’s investees operate, or a significant long-term decline in historical or forecasted earnings or cash flows of the investee or the fair value of its property or business, possibly as a result of competitive or other economic or political factors. In evaluating whether a loss in value is other than temporary, the Company considers: (1) the length of time and the extent to which the fair value or market value has been less than cost; (2) the financial condition and near-term prospects of the investee, including any specific events which may influence the operations; (3) the Company’s intent and ability to retain its investments in the investee for a period of time sufficient to allow for any anticipated recovery in fair value; (4) the condition and trend of the economic cycle; (5) the investee’s historical and forecasted financial performance; (6) trends in the general market; (7) the investee’s capital strength and liquidity; and (8) the reaction to changes in markets and specific performance of the Company's investments by the investing public. In determining whether the carrying value of the Company’s investment in Mesquite is less than its estimated fair value, a discounted cash flow approach to value is used and is based on Level 3 inputs as defined by GAAP. The Company’s valuation model incorporates an estimated weighted-average cost of capital (effectively, a discount rate) and terminal value multiples that are used by market participants. The estimated weighted-average cost of capital is based on the risk-free interest rate at the time, adjusted for specific risk factors. The Company also considers the metrics of specific business transactions that may be comparable to varying degrees. The weight assigned to these approaches to value in the Company’s impairment evaluation may vary from period to period depending upon evolving events. Forecasted prospective financial information used in the model is based on management’s expected course of action. Sensitivity analyses are also performed related to key assumptions used, including possible variations in the weighted-average cost of capital and terminal value multiples, among others. Use of estimates Timely preparation of financial statements in accordance with GAAP requires management to make estimates that affect the reported amounts of assets and liabilities at the date of the financial statements, as well as the reported amounts of income and expenses during the reporting periods. Actual results could differ from those estimates. Management estimates that the Company will eventually sell its investments following an expected economic recovery at a price sufficient to realize the carrying value of the Company’s assets. Such estimate related to Mesquite is subject to material variation over the next year. Income Taxes The Company records estimated penalties and interest, if any, related to income tax matters, including uncertain tax positions, if any, as a component of income tax expense (Note 7). At least annually, management evaluates positions taken (or to be taken) on tax returns that remain subject to examination by federal and state authorities (i.e., tax years 2012 and thereafter) to determine if there are “uncertain tax positions” as defined by GAAP. Members’ capital Allocations of net income and distributions to the Members are determined in accordance with the Company’s operating agreement.</t>
  </si>
  <si>
    <t>Ownership and Management of the Company</t>
  </si>
  <si>
    <t>Equity [Abstract]</t>
  </si>
  <si>
    <t>Ownership and Management of the Company Ownership NGA’s one issued and outstanding Class A Unit, representing all of its voting equity, is held by NGA VoteCo, LLC, a Nevada limited liability company (“VoteCo”). All of NGA’s issued and outstanding Class B Units, representing all of its non-voting equity, are held by NGA No VoteCo, LLC, a Nevada limited liability company (“InvestCo”). At present, the Company has no plans to issue any additional Class A or Class B Units. VoteCo is owned by Timothy T. Janszen and Ryan L. Langdon, each of whom owns a 42.85% interest, and Roger A. May, who owns a 14.3% interest. Messrs. Janszen, Langdon and May collectively are referred to as the “VoteCo Equityholders." On January 7, 2016, NGOF sold its ownership interest in InvestCo to Newport Global Opportunities Fund I-A LP, a Delaware limited partnership managed by Newport ("NGOF I-A"). Subsequently, InvestCo is owned by NGOF I-A and NGCF, which collectively hold all of InvestCo’s issued and outstanding voting securities. Management The VoteCo Equityholders, through VoteCo, control all matters of the Company that are subject to the vote of members, including the appointment and removal of managers. Each of the VoteCo Equityholders is a member of NGA’s board of managers, and Mr. Janszen is NGA’s operating manager who has responsibility for the day-to-day management of the Company. The Class B Units issued to InvestCo allow it and its investors to invest in the Company without having any voting power or power to control the operations or affairs of the Company, except as otherwise required by law. If InvestCo and its investors had any of the power to control the operations or affairs of the Company afforded to holders of the Class A Units, they and their respective constituent equityholders would generally be required to be licensed or found suitable under the gaming laws and regulations of the State of Nevada. Neither NGA’s board of managers nor the operating manager may take, or cause the Company to take, the following actions without the approval of VoteCo as the holder of NGA’s voting equity: • Materially change the business purpose of the Company or the nature of the business, • Act to render it impossible to carry on the ordinary business of the Company, • Remove or appoint any Company manager, • Allow any voluntary withdrawal of any member from the Company, • Make any assignment for the benefit of creditors, any voluntary bankruptcy of the Company, or any transaction to dissolve, wind up or liquidate the Company, or • Make any transaction between the Company and any member or manager of the Company, or any affiliate or direct family member of any member or manager of the Company, that is not made on an arm’s-length basis. Generally, in all other respects, VoteCo has no power or authority to participate in the management of the Company or to bind or act on behalf of the Company in any way or to render it liable for any purpose. Except as otherwise expressly required by applicable law, InvestCo has neither any right to vote on any matters to be voted on by the members of the Company, nor any power or authority to participate in the management of the Company or bind or act on behalf of the Company in any way or render it liable for any purpose. Notwithstanding the foregoing provisions, the operating manager has the authority under the Company’s operating agreement to take such actions as he, in his reasonable judgment, deems necessary for the protection and preservation of Company assets if, under the circumstances, in his good faith estimation, there is insufficient time to obtain the approval of the Company’s board of managers and any delay would materially increase the risk to preservation of the Company’s assets. Unless approved in advance by the operating manager and by applicable gaming authorities, no member of the Company may transfer all or any portion of its membership units. No member or manager of the Company is entitled to receive any compensation from the Company for any services rendered to or on behalf of the Company, or otherwise, in his, her or its capacity as a member or manager of the Company.</t>
  </si>
  <si>
    <t>Marketable Securities, Eldorado Resorts, Inc.</t>
  </si>
  <si>
    <t>Schedule of Equity Method Investments [Line Items]</t>
  </si>
  <si>
    <t>Effective September 19, 2014, as a result of the ERI Merger, the Company’s previous 17.0359% equity interest in Eldorado was converted into 4,030,440 shares (including post-closing adjustments) of ERI common stock, $0.00001 par value, representing approximately 8.6% of such shares then outstanding. Upon conversion, the fair market value of the ERI shares, based on then current trading activity, was approximately $7.1 million less than the carrying value of the Eldorado Interest prior to the ERI Merger, resulting in a write down of the Company's investment and a charge to other comprehensive loss. Subsequently through February 29, 2016 , additional adjustments to carrying value of the ERI shares based on trading activity resulted in an unrealized holding gain of approximately 21.3 million . During the period from January 26, 2016 through March 29, 2016, the Company liquidated its ownership interest in ERI through sales in multiple open market transactions. The transactions resulted in a realized gain of $17.7 million , including $2.2 million during the year ended February 29, 2016. The original cost of the Company’s investment in Eldorado in December14, 2007 (prior to subsequent impairment charges and the recording of equity in the earnings (losses) of the investee through September 18, 2014 ) was approximately $38 million , the then quoted market price of debt and equity securities exchanged for the interest in Eldorado. The Company did not record any impairment related to its equity method investment in Eldorado during the years ended February 29, 2016 and February 28, 2015 . The ERI Merger was accounted for as a reverse acquisition in which Eldorado was the acquirer for accounting purposes. The following tables present condensed financial information of ERI and Eldorado as of December 31, 2015 and 2014 , respectively, and for the years then ended (in thousands). Management notes that comparability between the two periods is affected by the exclusion of MTR prior to September 19, 2014. 2015 2014 Balance Sheets Current assets $ 116,179 $ 117,493 Restricted cash — 2,500 Investment in and advances to unconsolidated affiliate 1,286 14,009 Property and equipment, net 625,416 456,139 Other assets, net 582,127 581,418 Total assets $ 1,325,008 $ 1,171,559 Current liabilities $ 105,710 $ 91,844 Other liabilities 948,631 928,093 Members' equity 270,667 151,622 Total liabilities and members' equity $ 1,325,008 $ 1,171,559 2015 2014 Statements of Operations Net operating revenues $ 719,784 $ 361,823 Operating income $ 72,516 $ 17,555 Net income (loss) $ 114,183 $ (14,425 ) Other comprehensive loss $ (75 ) $ (1,685 ) Comprehensive income (loss) $ 114,108 $ (16,110 ) The following tables present condensed financial information of the Silver Legacy Joint Venture as of December 31, 2014 and for the period from January 1, 2015 through November 23, 2015 when it became wholly owned by ERI (in thousands). December 31, 2014 Balance Sheets Current assets $ 30,563 Property and equipment, net 190,592 Other assets, net 6,412 Total assets $ 227,567 Current liabilities $ 18,707 Other liabilities 89,322 Partners' equity 119,538 Total liabilities and partners' equity $ 227,567 Period from January 1, 2015 through November 23, 2015 For the year ended December 31, 2014 Statements of Operations Net operating revenues $ 117,029 $ 127,095 Operating income $ 26,241 $ 15,009 Net income $ 7,195 $ 5,402 Other comprehensive loss - minimum pension liability adjustment $ — $ (3,544 ) Comprehensive income $ 7,195 $ 1,858</t>
  </si>
  <si>
    <t>Investment in Mesquite Changes in the Company’s investment in Mesquite during 2016 and 2015 are as follows: 2016 2015 Balance, beginning of year $ 4,282,422 $ 4,244,222 Distributions received (900,000 ) (269,000 ) Equity in net income of Mesquite 1,236,000 307,200 Balance, end of year $ 4,618,422 $ 4,282,422 The Company did not record any impairment related to its equity method investment in Mesquite during 2016 and 2015 . The following tables present condensed financial information of Mesquite as of December 31, 2015 and 2014 and for the years then ended (in thousands). 2015 2014 Balance Sheets Current assets $ 16,521 $ 14,504 Property and equipment, net 55,554 55,822 Other assets, net 3,031 4,889 Total assets $ 75,106 $ 75,215 Current liabilities $ 16,387 $ 12,048 Other liabilities 49,228 54,766 Members' equity 9,491 8,401 Total liabilities and members' equity $ 75,106 $ 75,215 2015 2014 Statements of Operations Net operating revenues $ 98,113 $ 94,892 Operating income $ 7,307 $ 4,776 Net income $ 3,090 $ 768</t>
  </si>
  <si>
    <t>Notes Receivable, Mesquite</t>
  </si>
  <si>
    <t>Receivables [Abstract]</t>
  </si>
  <si>
    <t>Note Receivable, Mesquite On August 22, 2013 , the Company, through Blocker, loaned $14 million to Mesquite under a Second Lien Credit Agreement, dated as of August 22, 2013 (the “Mesquite Credit Agreement”), pursuant to which Mesquite borrowed a total of $35 million from the Company and other lenders not affiliated with the Company for the purpose of refinancing a portion of its existing indebtedness. Each of the other lenders, consisting of limited liability companies and trusts, has an ownership interest in Mesquite or has one or more members or beneficiaries who hold an ownership interest in Mesquite. The repayment of the indebtedness outstanding under the Mesquite Credit Agreement is secured by a second lien on substantially all of Mesquite’s real property, including that relating to its Casablanca Resort &amp; Casino, its Virgin River Hotel and Casino, and the remaining assets at the Oasis site (the demolition of the Oasis Resort and Casino was largely completed in August 2013 ), each located in Mesquite, Nevada. The terms of the loan provide for the payment by Mesquite to each lender, including Blocker, of interest on the unpaid principal amount owed to such lender at the rate of 7% per annum from August 22, 2013 to January 2, 2015 , and at the rate of 8% per annum thereafter. During the term of the loan, interest is payable in cash, in arrears, monthly on the first day of each month, commencing on September 1, 2013 . The principal amount of the loan, along with any accrued and unpaid interest, becomes due and payable on February 21, 2020 . The indebtedness may, at the option of Mesquite, be prepaid in whole or in part, at any time without penalty, and repayment of the indebtedness may be accelerated upon the occurrence of an event of default, in accordance with the terms of the Mesquite Credit Agreement. The Company's participation as a lender under the Credit Agreement was funded utilizing $1 million of cash on hand and a capital contribution from InvestCo in the amount of $13 million , which was provided to InvestCo by its equity owners, NGOF and NGCF, in the respective amounts of $11.3 million and $1.7 million .</t>
  </si>
  <si>
    <t>Transaction with the Newport Funds</t>
  </si>
  <si>
    <t>Related Party Transactions [Abstract]</t>
  </si>
  <si>
    <t>Transactions with the Newport Funds On January 26, 2016, the Company, through AcquisitionCo, made a loan to NGOF I-A. The loan was in the principal amount of $4.9 million . The principal amount of the loan was due and payable 180 days following the date of the loan. Interest on the unpaid principal amount outstanding from time to time was payable at a rate of 5% per annum. NGOF I-A could have, without premium or penalty, prepaid all or any portion of the outstanding principal balance, provided the prepayment was accompanied by payment of the accrued interest on the amount of principal prepaid, calculated to the date of the prepayment. The promissory note evidencing the loan, which could not have been assigned or transferred by the Company without the prior written consent of NGOF I-A, contained customary default provisions. AcquisitionCo funded the loan by simultaneously borrowing $4.9 million from Credit Suisse, which the Company repaid on February 5, 2016 with proceeds from the sale of marketable securities. On April 1, 2016, the Company and the Newport Funds agreed to distribute the $4.9 million note receivable to the Company's members. In 2007, NGOF received on behalf of (but did not remit to) the Company $5,118,172 of interest and $61,600 of preferred dividends related to investments of the Company which are reflected in the accompanying balance sheets as due from the Newport Funds. In connection with the January 7, 2016 sale by NGOF of its InvestCo ownership interest to NGOF I-A, the $5,179,792 due from the Newport Funds was reclassified as a distribution to NGOF. At February 29, 2016 and February 28, 2015 , the Company owed $0.1 million and $3.7 million , respectively, to the Newport Funds for expenses paid on the Company’s behalf since inception of the Company. In connection with the sale by NGOF to NGOF I-A of its InvestCo ownership interest, the Company repaid approximately $3.8 million to NGOF. The Newport Funds have agreed to waive demand of payment of the amounts advanced to the Company through March 1, 2018 , and, accordingly, the liability is also reflected as long-term.</t>
  </si>
  <si>
    <t>Income Taxes</t>
  </si>
  <si>
    <t>Income Tax Disclosure [Abstract]</t>
  </si>
  <si>
    <t>Income Taxes Blocker, a wholly owned subsidiary, has elected to be taxed as a corporation. Accordingly, equity in the flow-through earnings of Mesquite is taxed to Blocker. NGA incurs certain other costs, primarily associated with being a public company, including professional and other fees, which, for tax purposes, flow through to its members. A summary of the provision (benefit) for income taxes, all federal, is as follows: 2016 2015 Current $ 573,408 $ (163,241 ) Deferred (2016 restated) (3,880,880 ) — $ (3,307,472 ) $ (163,241 ) A reconciliation between the Company’s effective tax rate and the statutory tax rate for the years ended February 29, 2016 and February 28, 2015 follows: 2016 2015 Total Percent Total Percent Statutory federal rate $ 1,443,409 34.00 % $ 337,744 35.00 % Amount not subject to corporate income taxes (285,024 ) (6.71 )% (260,993 ) (27.05 )% Permanent items 2,450 0.06 % — — % Pass-through tax credits (46,324 ) (1.09 )% (436,360 ) (45.22 )% Adjustments to estimated taxable income of equity method investee 114,487 2.70 % (612,548 ) (63.48 )% Change in valuation allowance (2016 restated) (4,536,470 ) (106.86 )% 808,916 83.83 % Tax expense (benefit) at effective rate (2016 restated) $ (3,307,472 ) (77.90 )% $ (163,241 ) (16.92 )% In assessing the realizability of the deferred tax assets, management considers whether future taxable income will be sufficient during the periods in which those temporary differences reverse. Management considers the scheduled reversal of deferred tax liabilities, projected taxable income, and tax planning strategies in making this assessment. During the fourth quarter of 2016, once the ERI stock was no longer trading restricted, the Company decided to sell its entire investment in the ERI stock and completed the liquidation before these financial statements were available for issuance. With these sales and the utilization of net operating losses and income tax credit carryforwards, management determined that it was more likely than not that the remaining deferred tax assets would be fully realized. Accordingly, the full valuation allowance that was recorded as of February 28, 2015 has been reversed and no valuation allowance has been recorded as of February 29, 2016 . Deferred income taxes reflect the net tax effects of temporary differences between the carrying amounts of assets and liabilities for financial reporting purposes and the amounts used to determine taxable income for income tax reporting purposes. The following table presents the significant components of the non-current deferred tax assets (liabilities) of the Company and its consolidated subsidiaries related to its investments in Eldorado and Mesquite as of February 29, 2016 and 2015 . 2016 2015 Tax credit carryforwards $ — $ 436,360 Basis difference for marketable securities (2016 restated) (1,923,740 ) 5,057,227 Basis difference in equity method investee (2016 restated) 517,795 875,819 Acquisition costs 152,591 157,079 Contributions limitation and carryforward — 106,029 Net operating loss carryforward — 191,562 Subtotal (1,253,354 ) 6,824,076 Less: valuation allowance — (6,824,076 ) Net deferred tax liability $ (1,253,354 ) $ —</t>
  </si>
  <si>
    <t>Financial Instruments</t>
  </si>
  <si>
    <t>Investments, All Other Investments [Abstract]</t>
  </si>
  <si>
    <t>Financial Instruments Except for cash and Note Receivable, Newport Funds, the fair value of which equals its carrying value, the only significant financial instruments the Company has are its ERI shares carried at fair value based on trading activity, its investment in Mesquite accounted for using the equity method for which fair value disclosure is not required, and its amounts due to and from the Newport Funds. There is no formal agreement between the Company and the Newport Funds related to the amounts due to the Newport Funds, including no stated right of offset, repayment terms, and interest rate or method. Accordingly, it is not practical to estimate the fair value of such financial instruments.</t>
  </si>
  <si>
    <t>Subsequent Events</t>
  </si>
  <si>
    <t>Subsequent Events [Abstract]</t>
  </si>
  <si>
    <t>Subsequent Events Sale of ERI stock Subsequent to February 29, 2016, the Company sold its remaining interest in ERI, consisting of 3,554,922 shares of its common stock, and realized a gain of approximately $15.5 million . The aggregate sales price of the shares was approximately $41.4 million . See Note 4 for additional discussion related to the Company's sale of its ERI common stock. Distributions of note receivable Subsequent to February 29, 2016, the Company distributed to the Newport Funds its $4.9 million note receivable from the Newport Funds. Nevada Gaming Regulations The Company was previously required by Nevada gaming regulations to comply with the periodic reporting requirements of the United States Securities and Exchange Commission (the "SEC"). Subsequent to February 29, 2016, Nevada gaming regulations were amended to allow for possible exemption from the SEC reporting requirement. The Company requested and was granted a hearing with the Nevada gaming regulators to determine whether the Company did qualify for the exemption. It was determined during a July 2016 hearing that the Company did qualify for the exemption and subsequently, on October 11, 2016, the Company filed a Form 15 with the SEC to terminate its registration with the SEC and thus its SEC periodic reporting requirements, other than any unfulfilled reporting obligation that became due on or before the date the Form 15 was filed. Accordingly, and, notwithstanding its filing of the Form 15, the Company will be filing a report on Form 10-Q for the quarterly period ended May 31, 2016, which was delayed pending the filing of this amendment to the Company's Form 10-K for the year ended February 29, 2016. Restatement of Financial Statements Subsequent to February 29, 2016, it was determined that the Company’s tax provision for 2016 was misstated. The misstatement related solely to the fourth quarter of 2016 and involved income tax benefits arising from the reversal of valuation allowances that had been misallocated between income tax benefits associated with operations versus other comprehensive income. The restatement increased income tax benefit associated with operations and net income by $3,444,062 and decreased income tax benefits associated with the unrealized gain on marketable securities, net of income taxes, with no effect on total comprehensive income or total member’s equity. Accordingly, accumulated deficit was also decreased by $3,444,062 and accumulated other comprehensive income was decreased by a like amount</t>
  </si>
  <si>
    <t>Basis of Presentation and Summary of Significant Accounting Policies (Policies)</t>
  </si>
  <si>
    <t>Basis of Accounting and Presentation</t>
  </si>
  <si>
    <t>Basis of Accounting and Presentation The Company prepares its consolidated financial statements on the accrual basis of accounting in conformity with accounting principles generally accepted in the United States of America (“GAAP”). The consolidated financial statements of the Company include the accounts of NGA and its two wholly-owned subsidiaries. All significant intercompany accounts and transactions have been eliminated in consolidation. The Company's investment in Mesquite is accounted for using the equity method of accounting as was its investment in Eldorado until the ERI Merger on September 19, 2014 . Commencing September 19, 2014 , the ERI shares received in the ERI Merger are classified, and accounted for, as available-for-sale marketable securities and are carried at estimated fair value based on trading activity (Level 1 inputs as defined by GAAP). Realized gains on the ERI shares are included in net income, while unrealized gains and losses are included in the Company's consolidated statements of operations as a component of other comprehensive income. The Company recognizes equity in the net income (loss) and other comprehensive income (loss) of its unconsolidated investees accounted for using the equity method on a calendar year basis. For example, the Company’s net income for the year ended February 29, 2016 includes equity in the net income of Mesquite for the year ended December 31, 2015 . Accordingly, except for the ERI shares and otherwise as required by GAAP and disclosed herein, the Company measures all of its assets and liabilities on the historical cost basis. The Company's investments are evaluated at least annually (and more frequently when circumstances warrant) to determine if events or changes in circumstances indicate that the carrying value may not be recoverable. Examples of such events or changes in circumstances that might indicate impairment testing is warranted might include, as applicable, prolonged periods of the trading value of available-for-sale securities being less than cost, an adverse change in the legal, regulatory or business climate relative to gaming nationally or in the jurisdictions in which the Company’s investees operate, or a significant long-term decline in historical or forecasted earnings or cash flows of the investee or the fair value of its property or business, possibly as a result of competitive or other economic or political factors. In evaluating whether a loss in value is other than temporary, the Company considers: (1) the length of time and the extent to which the fair value or market value has been less than cost; (2) the financial condition and near-term prospects of the investee, including any specific events which may influence the operations; (3) the Company’s intent and ability to retain its investments in the investee for a period of time sufficient to allow for any anticipated recovery in fair value; (4) the condition and trend of the economic cycle; (5) the investee’s historical and forecasted financial performance; (6) trends in the general market; (7) the investee’s capital strength and liquidity; and (8) the reaction to changes in markets and specific performance of the Company's investments by the investing public. In determining whether the carrying value of the Company’s investment in Mesquite is less than its estimated fair value, a discounted cash flow approach to value is used and is based on Level 3 inputs as defined by GAAP. The Company’s valuation model incorporates an estimated weighted-average cost of capital (effectively, a discount rate) and terminal value multiples that are used by market participants. The estimated weighted-average cost of capital is based on the risk-free interest rate at the time, adjusted for specific risk factors. The Company also considers the metrics of specific business transactions that may be comparable to varying degrees. The weight assigned to these approaches to value in the Company’s impairment evaluation may vary from period to period depending upon evolving events. Forecasted prospective financial information used in the model is based on management’s expected course of action. Sensitivity analyses are also performed related to key assumptions used, including possible variations in the weighted-average cost of capital and terminal value multiples, among others.</t>
  </si>
  <si>
    <t>Use of estimates</t>
  </si>
  <si>
    <t>Use of estimates Timely preparation of financial statements in accordance with GAAP requires management to make estimates that affect the reported amounts of assets and liabilities at the date of the financial statements, as well as the reported amounts of income and expenses during the reporting periods. Actual results could differ from those estimates. Management estimates that the Company will eventually sell its investments following an expected economic recovery at a price sufficient to realize the carrying value of the Company’s assets. Such estimate related to Mesquite is subject to material variation over the next year.</t>
  </si>
  <si>
    <t>Income Taxes The Company records estimated penalties and interest, if any, related to income tax matters, including uncertain tax positions, if any, as a component of income tax expense (Note 7). At least annually, management evaluates positions taken (or to be taken) on tax returns that remain subject to examination by federal and state authorities (i.e., tax years 2012 and thereafter) to determine if there are “uncertain tax positions” as defined by GAAP.</t>
  </si>
  <si>
    <t>Members' capital</t>
  </si>
  <si>
    <t>Members’ capital Allocations of net income and distributions to the Members are determined in accordance with the Company’s operating agreement.</t>
  </si>
  <si>
    <t>Marketable Securities, Eldorado Resorts, Inc. (Tables) - Eldorado</t>
  </si>
  <si>
    <t>Equity method investment financial information</t>
  </si>
  <si>
    <t>The following tables present condensed financial information of ERI and Eldorado as of December 31, 2015 and 2014 , respectively, and for the years then ended (in thousands). Management notes that comparability between the two periods is affected by the exclusion of MTR prior to September 19, 2014. 2015 2014 Balance Sheets Current assets $ 116,179 $ 117,493 Restricted cash — 2,500 Investment in and advances to unconsolidated affiliate 1,286 14,009 Property and equipment, net 625,416 456,139 Other assets, net 582,127 581,418 Total assets $ 1,325,008 $ 1,171,559 Current liabilities $ 105,710 $ 91,844 Other liabilities 948,631 928,093 Members' equity 270,667 151,622 Total liabilities and members' equity $ 1,325,008 $ 1,171,559 2015 2014 Statements of Operations Net operating revenues $ 719,784 $ 361,823 Operating income $ 72,516 $ 17,555 Net income (loss) $ 114,183 $ (14,425 ) Other comprehensive loss $ (75 ) $ (1,685 ) Comprehensive income (loss) $ 114,108 $ (16,110 )</t>
  </si>
  <si>
    <t>Silver Legacy Resort Casino</t>
  </si>
  <si>
    <t>The following tables present condensed financial information of the Silver Legacy Joint Venture as of December 31, 2014 and for the period from January 1, 2015 through November 23, 2015 when it became wholly owned by ERI (in thousands). December 31, 2014 Balance Sheets Current assets $ 30,563 Property and equipment, net 190,592 Other assets, net 6,412 Total assets $ 227,567 Current liabilities $ 18,707 Other liabilities 89,322 Partners' equity 119,538 Total liabilities and partners' equity $ 227,567 Period from January 1, 2015 through November 23, 2015 For the year ended December 31, 2014 Statements of Operations Net operating revenues $ 117,029 $ 127,095 Operating income $ 26,241 $ 15,009 Net income $ 7,195 $ 5,402 Other comprehensive loss - minimum pension liability adjustment $ — $ (3,544 ) Comprehensive income $ 7,195 $ 1,858</t>
  </si>
  <si>
    <t>Investment in Mesquite (Tables) - Mesquite</t>
  </si>
  <si>
    <t>Schedule of Equity Method Investments</t>
  </si>
  <si>
    <t>Changes in the Company’s investment in Mesquite during 2016 and 2015 are as follows: 2016 2015 Balance, beginning of year $ 4,282,422 $ 4,244,222 Distributions received (900,000 ) (269,000 ) Equity in net income of Mesquite 1,236,000 307,200 Balance, end of year $ 4,618,422 $ 4,282,422</t>
  </si>
  <si>
    <t>The following tables present condensed financial information of Mesquite as of December 31, 2015 and 2014 and for the years then ended (in thousands). 2015 2014 Balance Sheets Current assets $ 16,521 $ 14,504 Property and equipment, net 55,554 55,822 Other assets, net 3,031 4,889 Total assets $ 75,106 $ 75,215 Current liabilities $ 16,387 $ 12,048 Other liabilities 49,228 54,766 Members' equity 9,491 8,401 Total liabilities and members' equity $ 75,106 $ 75,215 2015 2014 Statements of Operations Net operating revenues $ 98,113 $ 94,892 Operating income $ 7,307 $ 4,776 Net income $ 3,090 $ 768</t>
  </si>
  <si>
    <t>Income Taxes (Tables)</t>
  </si>
  <si>
    <t>Schedule of Components of Income Tax Expense (Benefit)</t>
  </si>
  <si>
    <t>A summary of the provision (benefit) for income taxes, all federal, is as follows: 2016 2015 Current $ 573,408 $ (163,241 ) Deferred (2016 restated) (3,880,880 ) — $ (3,307,472 ) $ (163,241 )</t>
  </si>
  <si>
    <t>Schedule of Effective Income Tax Rate Reconciliation</t>
  </si>
  <si>
    <t>A reconciliation between the Company’s effective tax rate and the statutory tax rate for the years ended February 29, 2016 and February 28, 2015 follows: 2016 2015 Total Percent Total Percent Statutory federal rate $ 1,443,409 34.00 % $ 337,744 35.00 % Amount not subject to corporate income taxes (285,024 ) (6.71 )% (260,993 ) (27.05 )% Permanent items 2,450 0.06 % — — % Pass-through tax credits (46,324 ) (1.09 )% (436,360 ) (45.22 )% Adjustments to estimated taxable income of equity method investee 114,487 2.70 % (612,548 ) (63.48 )% Change in valuation allowance (2016 restated) (4,536,470 ) (106.86 )% 808,916 83.83 % Tax expense (benefit) at effective rate (2016 restated) $ (3,307,472 ) (77.90 )% $ (163,241 ) (16.92 )%</t>
  </si>
  <si>
    <t>Schedule of Deferred Tax Assets and Liabilities</t>
  </si>
  <si>
    <t>Deferred income taxes reflect the net tax effects of temporary differences between the carrying amounts of assets and liabilities for financial reporting purposes and the amounts used to determine taxable income for income tax reporting purposes. The following table presents the significant components of the non-current deferred tax assets (liabilities) of the Company and its consolidated subsidiaries related to its investments in Eldorado and Mesquite as of February 29, 2016 and 2015 . 2016 2015 Tax credit carryforwards $ — $ 436,360 Basis difference for marketable securities (2016 restated) (1,923,740 ) 5,057,227 Basis difference in equity method investee (2016 restated) 517,795 875,819 Acquisition costs 152,591 157,079 Contributions limitation and carryforward — 106,029 Net operating loss carryforward — 191,562 Subtotal (1,253,354 ) 6,824,076 Less: valuation allowance — (6,824,076 ) Net deferred tax liability $ (1,253,354 ) $ —</t>
  </si>
  <si>
    <t>Organization (Details)</t>
  </si>
  <si>
    <t>Mar. 01, 2016USD ($)shares</t>
  </si>
  <si>
    <t>Sep. 01, 2014USD ($)</t>
  </si>
  <si>
    <t>Aug. 01, 2011USD ($)</t>
  </si>
  <si>
    <t>Mar. 29, 2016USD ($)shares</t>
  </si>
  <si>
    <t>Feb. 29, 2016USD ($)employeesubsidiaryhotel_roomrestaurantslot_machinetable_gamepropertyshares</t>
  </si>
  <si>
    <t>Dec. 31, 2015</t>
  </si>
  <si>
    <t>Sep. 19, 2014$ / sharesshares</t>
  </si>
  <si>
    <t>Aug. 31, 2014</t>
  </si>
  <si>
    <t>Number of wholly owned subsidiaries | subsidiary</t>
  </si>
  <si>
    <t>Realized gain on liquidated ownership of ERI</t>
  </si>
  <si>
    <t>Number of properties with controlling interest (properties) | property</t>
  </si>
  <si>
    <t>Number of hotel rooms | hotel_room</t>
  </si>
  <si>
    <t>Number of table games | table_game</t>
  </si>
  <si>
    <t>Number of restaurants | restaurant</t>
  </si>
  <si>
    <t>Number of slot machines and video lottery terminals | slot_machine</t>
  </si>
  <si>
    <t>Number of employees | employee</t>
  </si>
  <si>
    <t>Number of cumulative years of experience</t>
  </si>
  <si>
    <t>40 years</t>
  </si>
  <si>
    <t>Ownership percentage in equity method investment</t>
  </si>
  <si>
    <t>17.0359%</t>
  </si>
  <si>
    <t>Percentage of shares issued and outstanding</t>
  </si>
  <si>
    <t>8.60%</t>
  </si>
  <si>
    <t>Common stock issued, shares | shares</t>
  </si>
  <si>
    <t>Par value (usd per share) | $ / shares</t>
  </si>
  <si>
    <t>Equity method investee percentage ownership in JV</t>
  </si>
  <si>
    <t>7.60%</t>
  </si>
  <si>
    <t>40.00%</t>
  </si>
  <si>
    <t>Cash payment to acquire equity method investment</t>
  </si>
  <si>
    <t>Mesquite | NGOF</t>
  </si>
  <si>
    <t>Mesquite | NGCF</t>
  </si>
  <si>
    <t>Tamarack Crossing, LLC</t>
  </si>
  <si>
    <t>21.25%</t>
  </si>
  <si>
    <t>Proceeds from sale of equity interest</t>
  </si>
  <si>
    <t>Subsequent event</t>
  </si>
  <si>
    <t>Subsequent event | Eldorado</t>
  </si>
  <si>
    <t>Shares sold | shares</t>
  </si>
  <si>
    <t>Ownership and Management of the Company (Details) - VoteCo</t>
  </si>
  <si>
    <t>Timothy T. Janszen</t>
  </si>
  <si>
    <t>Ownership and Management of the Company [Line Items]</t>
  </si>
  <si>
    <t>Beneficial ownership by third party of shareholder</t>
  </si>
  <si>
    <t>42.85%</t>
  </si>
  <si>
    <t>Ryan L. Langdon</t>
  </si>
  <si>
    <t>Roger A. May</t>
  </si>
  <si>
    <t>14.30%</t>
  </si>
  <si>
    <t>Investment in Eldorado Narrative (Details) - USD ($)</t>
  </si>
  <si>
    <t>Mar. 01, 2016</t>
  </si>
  <si>
    <t>Mar. 29, 2016</t>
  </si>
  <si>
    <t>Sep. 19, 2014</t>
  </si>
  <si>
    <t>Dec. 14, 2007</t>
  </si>
  <si>
    <t>Common stock issued, shares</t>
  </si>
  <si>
    <t>Par value (usd per share)</t>
  </si>
  <si>
    <t>Estimated fair value</t>
  </si>
  <si>
    <t>Unrealized holding gain (loss)</t>
  </si>
  <si>
    <t>Level 2 | Eldorado</t>
  </si>
  <si>
    <t>Value of mortgage bonds and preferred equity interest</t>
  </si>
  <si>
    <t>Investment in Eldorado and Silver Legacy Financial Information (Details) - USD ($)</t>
  </si>
  <si>
    <t>11 Months Ended</t>
  </si>
  <si>
    <t>Nov. 23, 2015</t>
  </si>
  <si>
    <t>Dec. 31, 2014</t>
  </si>
  <si>
    <t>Dec. 31, 2013</t>
  </si>
  <si>
    <t>Statements of Operations</t>
  </si>
  <si>
    <t>Balance Sheets</t>
  </si>
  <si>
    <t>Current assets</t>
  </si>
  <si>
    <t>Restricted cash</t>
  </si>
  <si>
    <t>Investment in and advances to unconsolidated affiliate</t>
  </si>
  <si>
    <t>Property and equipment, net</t>
  </si>
  <si>
    <t>Other assets, net</t>
  </si>
  <si>
    <t>Total assets</t>
  </si>
  <si>
    <t>Current liabilities</t>
  </si>
  <si>
    <t>Other liabilities</t>
  </si>
  <si>
    <t>Members' equity</t>
  </si>
  <si>
    <t>Total liabilities and members' equity</t>
  </si>
  <si>
    <t>Net operating revenues</t>
  </si>
  <si>
    <t>Operating income</t>
  </si>
  <si>
    <t>Net income (loss)</t>
  </si>
  <si>
    <t>Other comprehensive loss</t>
  </si>
  <si>
    <t>Silver Legacy Resort Casino | Eldorado</t>
  </si>
  <si>
    <t>Investments in Mesquite Rollforward (Details) - USD ($)</t>
  </si>
  <si>
    <t>Equity Method Investment Rollforward [Roll Forward]</t>
  </si>
  <si>
    <t>Distributions received</t>
  </si>
  <si>
    <t>Equity in net income of Mesquite</t>
  </si>
  <si>
    <t>Balance, beginning of year</t>
  </si>
  <si>
    <t>Balance, end of year</t>
  </si>
  <si>
    <t>Investment in Mesquite Financial Information (Details) - Mesquite - USD ($)</t>
  </si>
  <si>
    <t>Notes Receivable, Mesquite (Details) - Mesquite</t>
  </si>
  <si>
    <t>Aug. 22, 2013USD ($)</t>
  </si>
  <si>
    <t>Debt Instrument [Line Items]</t>
  </si>
  <si>
    <t>Cash on hand used to fund related party loan</t>
  </si>
  <si>
    <t>InvestCo</t>
  </si>
  <si>
    <t>Contributions to fund related party loan</t>
  </si>
  <si>
    <t>NGOF</t>
  </si>
  <si>
    <t>NGCF</t>
  </si>
  <si>
    <t>Loans Payable and Loans from Parent Company</t>
  </si>
  <si>
    <t>Long term debt gross</t>
  </si>
  <si>
    <t>Loans Payable and Loans from Parent Company | August 22, 2013 to August 22, 2014</t>
  </si>
  <si>
    <t>Interest rate</t>
  </si>
  <si>
    <t>7.00%</t>
  </si>
  <si>
    <t>Loans Payable and Loans from Parent Company | After August 22, 2014</t>
  </si>
  <si>
    <t>8.00%</t>
  </si>
  <si>
    <t>Transaction with the Newport Funds (Details) - USD ($)</t>
  </si>
  <si>
    <t>Jan. 26, 2016</t>
  </si>
  <si>
    <t>Dec. 31, 2007</t>
  </si>
  <si>
    <t>Related Party Transaction [Line Items]</t>
  </si>
  <si>
    <t>Short-term debt</t>
  </si>
  <si>
    <t>NGOF I-A</t>
  </si>
  <si>
    <t>Due from related parties</t>
  </si>
  <si>
    <t>Due from related parties, term</t>
  </si>
  <si>
    <t>180 days</t>
  </si>
  <si>
    <t>Due from related parties, stated interest rate</t>
  </si>
  <si>
    <t>5.00%</t>
  </si>
  <si>
    <t>Interest payment received</t>
  </si>
  <si>
    <t>Preferred dividends received</t>
  </si>
  <si>
    <t>Related party transaction amount</t>
  </si>
  <si>
    <t>Income Taxes - Provision (Benefit) (Details) - USD ($)</t>
  </si>
  <si>
    <t>Current</t>
  </si>
  <si>
    <t>Deferred (2016 restated)</t>
  </si>
  <si>
    <t>Tax expense (benefit) at effective rate (2016 restated)</t>
  </si>
  <si>
    <t>Income Taxes Reconciliation Table (Details) - USD ($)</t>
  </si>
  <si>
    <t>Statutory federal rate</t>
  </si>
  <si>
    <t>Amount not subject to corporate income taxes</t>
  </si>
  <si>
    <t>Permanent items</t>
  </si>
  <si>
    <t>Pass-through tax credits</t>
  </si>
  <si>
    <t>Adjustments to estimated taxable income of equity method investee</t>
  </si>
  <si>
    <t>Change in valuation allowance (2016 restated)</t>
  </si>
  <si>
    <t>Percent</t>
  </si>
  <si>
    <t>34.00%</t>
  </si>
  <si>
    <t>35.00%</t>
  </si>
  <si>
    <t>(6.71%)</t>
  </si>
  <si>
    <t>(27.05%)</t>
  </si>
  <si>
    <t>0.06%</t>
  </si>
  <si>
    <t>0.00%</t>
  </si>
  <si>
    <t>(1.09%)</t>
  </si>
  <si>
    <t>(45.22%)</t>
  </si>
  <si>
    <t>2.70%</t>
  </si>
  <si>
    <t>(63.48%)</t>
  </si>
  <si>
    <t>(106.86%)</t>
  </si>
  <si>
    <t>83.83%</t>
  </si>
  <si>
    <t>(77.90%)</t>
  </si>
  <si>
    <t>(16.92%)</t>
  </si>
  <si>
    <t>Schedule of Deferred Tax Assets and Liabilities (Details) - USD ($)</t>
  </si>
  <si>
    <t>Tax credit carryforwards</t>
  </si>
  <si>
    <t>Deferred tax liabilities, basis difference for available-for-sale securities</t>
  </si>
  <si>
    <t>Deferred tax assets, basis difference for available-for-sale securities</t>
  </si>
  <si>
    <t>Basis difference in equity method investees</t>
  </si>
  <si>
    <t>Acquisition costs</t>
  </si>
  <si>
    <t>Contributions limitation and carryforward</t>
  </si>
  <si>
    <t>Net operating loss carryforward</t>
  </si>
  <si>
    <t>Deferred tax assets, gross</t>
  </si>
  <si>
    <t>Less: valuation allowance</t>
  </si>
  <si>
    <t>Net deferred tax assets</t>
  </si>
  <si>
    <t>Net deferred tax liabilities</t>
  </si>
  <si>
    <t>Subsequent Events (Details) - USD ($)</t>
  </si>
  <si>
    <t>Subsequent Event [Line Items]</t>
  </si>
  <si>
    <t>Income tax expense (benefit)</t>
  </si>
  <si>
    <t>Accumulated deficit decrease</t>
  </si>
  <si>
    <t>Accumulated other comprehensive income decrease</t>
  </si>
  <si>
    <t>Aggregate sales price</t>
  </si>
  <si>
    <t>Distribution made to LLC member</t>
  </si>
  <si>
    <t>Eldorado | Subsequent event</t>
  </si>
  <si>
    <t>Restatement Adjustment | Subsequent event</t>
  </si>
  <si>
    <t>Decrease in income tax benefits associated with unrealized gain on marketable securities</t>
  </si>
</sst>
</file>

<file path=xl/styles.xml><?xml version="1.0" encoding="utf-8"?>
<styleSheet xmlns="http://schemas.openxmlformats.org/spreadsheetml/2006/main">
  <numFmts count="2">
    <numFmt formatCode="_(&quot;$ &quot;#,##0_);_(&quot;$ &quot;(#,##0)" numFmtId="165"/>
    <numFmt formatCode="_(&quot;$ &quot;#,##0.00000_);_(&quot;$ &quot;(#,##0.0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sharedStrings.xml" Type="http://schemas.openxmlformats.org/officeDocument/2006/relationships/sharedStrings"/><ns0:Relationship Id="rId34" Target="styles.xml" Type="http://schemas.openxmlformats.org/officeDocument/2006/relationships/styles"/><ns0:Relationship Id="rId3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51"/>
    <col customWidth="1" max="2" min="2" width="80"/>
  </cols>
  <sheetData>
    <row spans="1:2" r="1">
      <c t="s" r="A1" s="1">
        <v>0</v>
      </c>
      <c t="s" r="B1" s="2">
        <v>1</v>
      </c>
    </row>
    <row spans="1:2" r="2">
      <c t="s" r="B2" s="2">
        <v>2</v>
      </c>
    </row>
    <row spans="1:2" r="3">
      <c t="s" r="A3" s="3">
        <v>3</v>
      </c>
    </row>
    <row spans="1:2" r="4">
      <c t="s" r="A4" s="4">
        <v>4</v>
      </c>
      <c t="s" r="B4" s="4">
        <v>5</v>
      </c>
    </row>
    <row spans="1:2" r="5">
      <c t="s" r="A5" s="4">
        <v>6</v>
      </c>
      <c t="s" r="B5" s="4">
        <v>7</v>
      </c>
    </row>
    <row spans="1:2" r="6">
      <c t="s" r="A6" s="4">
        <v>8</v>
      </c>
      <c t="s" r="B6" s="4">
        <v>9</v>
      </c>
    </row>
    <row spans="1:2" r="7">
      <c t="s" r="A7" s="4">
        <v>10</v>
      </c>
      <c t="s" r="B7" s="4">
        <v>11</v>
      </c>
    </row>
    <row spans="1:2" r="8">
      <c t="s" r="A8" s="4">
        <v>12</v>
      </c>
      <c t="n" r="B8" s="6">
        <v>2016</v>
      </c>
    </row>
    <row spans="1:2" r="9">
      <c t="s" r="A9" s="4">
        <v>13</v>
      </c>
      <c t="s" r="B9" s="4">
        <v>14</v>
      </c>
    </row>
    <row spans="1:2" r="10">
      <c t="s" r="A10" s="4">
        <v>15</v>
      </c>
      <c t="s" r="B10" s="4">
        <v>16</v>
      </c>
    </row>
    <row spans="1:2" r="11">
      <c t="s" r="A11" s="4">
        <v>17</v>
      </c>
      <c t="n" r="B11" s="6">
        <v>1405621</v>
      </c>
    </row>
    <row spans="1:2" r="12">
      <c t="s" r="A12" s="4">
        <v>18</v>
      </c>
      <c t="s" r="B12" s="4">
        <v>19</v>
      </c>
    </row>
    <row spans="1:2" r="13">
      <c t="s" r="A13" s="4">
        <v>20</v>
      </c>
      <c t="s" r="B13" s="4">
        <v>21</v>
      </c>
    </row>
    <row spans="1:2" r="14">
      <c t="s" r="A14" s="4">
        <v>22</v>
      </c>
      <c t="n" r="B14" s="6">
        <v>0</v>
      </c>
    </row>
    <row spans="1:2" r="15">
      <c t="s" r="A15" s="4">
        <v>23</v>
      </c>
      <c t="s" r="B15" s="4">
        <v>24</v>
      </c>
    </row>
    <row spans="1:2" r="16">
      <c t="s" r="A16" s="4">
        <v>25</v>
      </c>
      <c t="s" r="B16" s="4">
        <v>24</v>
      </c>
    </row>
    <row spans="1:2" r="17">
      <c t="s" r="A17" s="4">
        <v>26</v>
      </c>
      <c t="n" r="B17" s="7">
        <v>0</v>
      </c>
    </row>
    <row spans="1:2" r="18">
      <c t="s" r="A18" s="4">
        <v>27</v>
      </c>
      <c t="s" r="B18" s="4">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spans="1:2" r="1">
      <c t="s" r="A1" s="1">
        <v>127</v>
      </c>
      <c t="s" r="B1" s="2">
        <v>1</v>
      </c>
    </row>
    <row spans="1:2" r="2">
      <c t="s" r="B2" s="2">
        <v>30</v>
      </c>
    </row>
    <row spans="1:2" r="3">
      <c t="s" r="A3" s="4">
        <v>54</v>
      </c>
    </row>
    <row spans="1:2" r="4">
      <c t="s" r="A4" s="3">
        <v>128</v>
      </c>
    </row>
    <row spans="1:2" r="5">
      <c t="s" r="A5" s="4">
        <v>127</v>
      </c>
      <c t="s" r="B5" s="4">
        <v>1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spans="1:2" r="1">
      <c t="s" r="A1" s="1">
        <v>57</v>
      </c>
      <c t="s" r="B1" s="2">
        <v>1</v>
      </c>
    </row>
    <row spans="1:2" r="2">
      <c t="s" r="B2" s="2">
        <v>31</v>
      </c>
    </row>
    <row spans="1:2" r="3">
      <c t="s" r="A3" s="4">
        <v>56</v>
      </c>
    </row>
    <row spans="1:2" r="4">
      <c t="s" r="A4" s="3">
        <v>128</v>
      </c>
    </row>
    <row spans="1:2" r="5">
      <c t="s" r="A5" s="4">
        <v>57</v>
      </c>
      <c t="s" r="B5" s="4">
        <v>1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31</v>
      </c>
      <c t="s" r="B1" s="2">
        <v>1</v>
      </c>
    </row>
    <row spans="1:2" r="2">
      <c t="s" r="B2" s="2">
        <v>30</v>
      </c>
    </row>
    <row spans="1:2" r="3">
      <c t="s" r="A3" s="3">
        <v>132</v>
      </c>
    </row>
    <row spans="1:2" r="4">
      <c t="s" r="A4" s="4">
        <v>131</v>
      </c>
      <c t="s" r="B4" s="4">
        <v>1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34</v>
      </c>
      <c t="s" r="B1" s="2">
        <v>1</v>
      </c>
    </row>
    <row spans="1:2" r="2">
      <c t="s" r="B2" s="2">
        <v>30</v>
      </c>
    </row>
    <row spans="1:2" r="3">
      <c t="s" r="A3" s="3">
        <v>135</v>
      </c>
    </row>
    <row spans="1:2" r="4">
      <c t="s" r="A4" s="4">
        <v>134</v>
      </c>
      <c t="s" r="B4" s="4">
        <v>1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37</v>
      </c>
      <c t="s" r="B1" s="2">
        <v>1</v>
      </c>
    </row>
    <row spans="1:2" r="2">
      <c t="s" r="B2" s="2">
        <v>30</v>
      </c>
    </row>
    <row spans="1:2" r="3">
      <c t="s" r="A3" s="3">
        <v>138</v>
      </c>
    </row>
    <row spans="1:2" r="4">
      <c t="s" r="A4" s="4">
        <v>137</v>
      </c>
      <c t="s" r="B4" s="4">
        <v>1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140</v>
      </c>
      <c t="s" r="B1" s="2">
        <v>1</v>
      </c>
    </row>
    <row spans="1:2" r="2">
      <c t="s" r="B2" s="2">
        <v>30</v>
      </c>
    </row>
    <row spans="1:2" r="3">
      <c t="s" r="A3" s="3">
        <v>141</v>
      </c>
    </row>
    <row spans="1:2" r="4">
      <c t="s" r="A4" s="4">
        <v>140</v>
      </c>
      <c t="s" r="B4" s="4">
        <v>1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43</v>
      </c>
      <c t="s" r="B1" s="2">
        <v>1</v>
      </c>
    </row>
    <row spans="1:2" r="2">
      <c t="s" r="B2" s="2">
        <v>30</v>
      </c>
    </row>
    <row spans="1:2" r="3">
      <c t="s" r="A3" s="3">
        <v>144</v>
      </c>
    </row>
    <row spans="1:2" r="4">
      <c t="s" r="A4" s="4">
        <v>143</v>
      </c>
      <c t="s" r="B4" s="4">
        <v>1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146</v>
      </c>
      <c t="s" r="B1" s="2">
        <v>1</v>
      </c>
    </row>
    <row spans="1:2" r="2">
      <c t="s" r="B2" s="2">
        <v>30</v>
      </c>
    </row>
    <row spans="1:2" r="3">
      <c t="s" r="A3" s="3">
        <v>122</v>
      </c>
    </row>
    <row spans="1:2" r="4">
      <c t="s" r="A4" s="4">
        <v>147</v>
      </c>
      <c t="s" r="B4" s="4">
        <v>148</v>
      </c>
    </row>
    <row spans="1:2" r="5">
      <c t="s" r="A5" s="4">
        <v>149</v>
      </c>
      <c t="s" r="B5" s="4">
        <v>150</v>
      </c>
    </row>
    <row spans="1:2" r="6">
      <c t="s" r="A6" s="4">
        <v>137</v>
      </c>
      <c t="s" r="B6" s="4">
        <v>151</v>
      </c>
    </row>
    <row spans="1:2" r="7">
      <c t="s" r="A7" s="4">
        <v>152</v>
      </c>
      <c t="s" r="B7" s="4">
        <v>1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6"/>
    <col customWidth="1" max="2" min="2" width="80"/>
  </cols>
  <sheetData>
    <row spans="1:2" r="1">
      <c t="s" r="A1" s="1">
        <v>154</v>
      </c>
      <c t="s" r="B1" s="2">
        <v>1</v>
      </c>
    </row>
    <row spans="1:2" r="2">
      <c t="s" r="B2" s="2">
        <v>30</v>
      </c>
    </row>
    <row spans="1:2" r="3">
      <c t="s" r="A3" s="3">
        <v>128</v>
      </c>
    </row>
    <row spans="1:2" r="4">
      <c t="s" r="A4" s="4">
        <v>155</v>
      </c>
      <c t="s" r="B4" s="4">
        <v>156</v>
      </c>
    </row>
    <row spans="1:2" r="5">
      <c t="s" r="A5" s="4">
        <v>157</v>
      </c>
    </row>
    <row spans="1:2" r="6">
      <c t="s" r="A6" s="3">
        <v>128</v>
      </c>
    </row>
    <row spans="1:2" r="7">
      <c t="s" r="A7" s="4">
        <v>155</v>
      </c>
      <c t="s" r="B7" s="4">
        <v>1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1"/>
    <col customWidth="1" max="2" min="2" width="80"/>
    <col customWidth="1" max="3" min="3" width="80"/>
  </cols>
  <sheetData>
    <row spans="1:3" r="1">
      <c t="s" r="A1" s="1">
        <v>159</v>
      </c>
      <c t="s" r="B1" s="2">
        <v>1</v>
      </c>
    </row>
    <row spans="1:3" r="2">
      <c t="s" r="B2" s="2">
        <v>30</v>
      </c>
      <c t="s" r="C2" s="2">
        <v>31</v>
      </c>
    </row>
    <row spans="1:3" r="3">
      <c t="s" r="A3" s="3">
        <v>128</v>
      </c>
    </row>
    <row spans="1:3" r="4">
      <c t="s" r="A4" s="4">
        <v>160</v>
      </c>
      <c t="s" r="B4" s="4">
        <v>161</v>
      </c>
    </row>
    <row spans="1:3" r="5">
      <c t="s" r="A5" s="4">
        <v>155</v>
      </c>
      <c t="s" r="C5" s="4">
        <v>162</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9</v>
      </c>
      <c t="s" r="B1" s="2">
        <v>30</v>
      </c>
      <c t="s" r="C1" s="2">
        <v>31</v>
      </c>
    </row>
    <row spans="1:3" r="2">
      <c t="s" r="A2" s="3">
        <v>32</v>
      </c>
    </row>
    <row spans="1:3" r="3">
      <c t="s" r="A3" s="4">
        <v>33</v>
      </c>
      <c t="n" r="B3" s="7">
        <v>770927</v>
      </c>
      <c t="n" r="C3" s="7">
        <v>4306170</v>
      </c>
    </row>
    <row spans="1:3" r="4">
      <c t="s" r="A4" s="4">
        <v>34</v>
      </c>
      <c t="n" r="B4" s="6">
        <v>91080</v>
      </c>
      <c t="n" r="C4" s="6">
        <v>0</v>
      </c>
    </row>
    <row spans="1:3" r="5">
      <c t="s" r="A5" s="4">
        <v>35</v>
      </c>
      <c t="n" r="B5" s="6">
        <v>41346776</v>
      </c>
      <c t="n" r="C5" s="6">
        <v>4306170</v>
      </c>
    </row>
    <row spans="1:3" r="6">
      <c t="s" r="A6" s="3">
        <v>36</v>
      </c>
    </row>
    <row spans="1:3" r="7">
      <c t="s" r="A7" s="4">
        <v>37</v>
      </c>
      <c t="n" r="B7" s="6">
        <v>59965198</v>
      </c>
      <c t="n" r="C7" s="6">
        <v>46308387</v>
      </c>
    </row>
    <row spans="1:3" r="8">
      <c t="s" r="A8" s="3">
        <v>38</v>
      </c>
    </row>
    <row spans="1:3" r="9">
      <c t="s" r="A9" s="4">
        <v>39</v>
      </c>
      <c t="n" r="B9" s="6">
        <v>43276</v>
      </c>
      <c t="n" r="C9" s="6">
        <v>1712</v>
      </c>
    </row>
    <row spans="1:3" r="10">
      <c t="s" r="A10" s="4">
        <v>40</v>
      </c>
      <c t="n" r="B10" s="6">
        <v>1253354</v>
      </c>
      <c t="n" r="C10" s="6">
        <v>0</v>
      </c>
    </row>
    <row spans="1:3" r="11">
      <c t="s" r="A11" s="4">
        <v>41</v>
      </c>
      <c t="n" r="B11" s="6">
        <v>102657</v>
      </c>
      <c t="n" r="C11" s="6">
        <v>3687854</v>
      </c>
    </row>
    <row spans="1:3" r="12">
      <c t="s" r="A12" s="4">
        <v>42</v>
      </c>
      <c t="n" r="B12" s="6">
        <v>1399287</v>
      </c>
      <c t="n" r="C12" s="6">
        <v>3689566</v>
      </c>
    </row>
    <row spans="1:3" r="13">
      <c t="s" r="A13" s="3">
        <v>43</v>
      </c>
    </row>
    <row spans="1:3" r="14">
      <c t="s" r="A14" s="4">
        <v>44</v>
      </c>
      <c t="n" r="B14" s="6">
        <v>9513969</v>
      </c>
      <c t="n" r="C14" s="6">
        <v>-5197086</v>
      </c>
    </row>
    <row spans="1:3" r="15">
      <c t="s" r="A15" s="4">
        <v>45</v>
      </c>
      <c t="n" r="B15" s="6">
        <v>-8496738</v>
      </c>
      <c t="n" r="C15" s="6">
        <v>-9732773</v>
      </c>
    </row>
    <row spans="1:3" r="16">
      <c t="s" r="A16" s="4">
        <v>46</v>
      </c>
      <c t="n" r="B16" s="6">
        <v>58565911</v>
      </c>
      <c t="n" r="C16" s="6">
        <v>42618821</v>
      </c>
    </row>
    <row spans="1:3" r="17">
      <c t="s" r="A17" s="4">
        <v>47</v>
      </c>
      <c t="n" r="B17" s="6">
        <v>59965198</v>
      </c>
      <c t="n" r="C17" s="6">
        <v>46308387</v>
      </c>
    </row>
    <row spans="1:3" r="18">
      <c t="s" r="A18" s="4">
        <v>48</v>
      </c>
    </row>
    <row spans="1:3" r="19">
      <c t="s" r="A19" s="3">
        <v>43</v>
      </c>
    </row>
    <row spans="1:3" r="20">
      <c t="s" r="A20" s="4">
        <v>49</v>
      </c>
      <c t="n" r="B20" s="6">
        <v>3806</v>
      </c>
      <c t="n" r="C20" s="6">
        <v>3806</v>
      </c>
    </row>
    <row spans="1:3" r="21">
      <c t="s" r="A21" s="4">
        <v>50</v>
      </c>
    </row>
    <row spans="1:3" r="22">
      <c t="s" r="A22" s="3">
        <v>43</v>
      </c>
    </row>
    <row spans="1:3" r="23">
      <c t="s" r="A23" s="4">
        <v>49</v>
      </c>
      <c t="n" r="B23" s="6">
        <v>57544874</v>
      </c>
      <c t="n" r="C23" s="6">
        <v>57544874</v>
      </c>
    </row>
    <row spans="1:3" r="24">
      <c t="s" r="A24" s="4">
        <v>51</v>
      </c>
    </row>
    <row spans="1:3" r="25">
      <c t="s" r="A25" s="3">
        <v>32</v>
      </c>
    </row>
    <row spans="1:3" r="26">
      <c t="s" r="A26" s="4">
        <v>52</v>
      </c>
      <c t="n" r="B26" s="6">
        <v>4900000</v>
      </c>
      <c t="n" r="C26" s="6">
        <v>0</v>
      </c>
    </row>
    <row spans="1:3" r="27">
      <c t="s" r="A27" s="3">
        <v>36</v>
      </c>
    </row>
    <row spans="1:3" r="28">
      <c t="s" r="A28" s="4">
        <v>53</v>
      </c>
      <c t="n" r="B28" s="6">
        <v>0</v>
      </c>
      <c t="n" r="C28" s="6">
        <v>5179772</v>
      </c>
    </row>
    <row spans="1:3" r="29">
      <c t="s" r="A29" s="3">
        <v>38</v>
      </c>
    </row>
    <row spans="1:3" r="30">
      <c t="s" r="A30" s="4">
        <v>41</v>
      </c>
      <c t="n" r="B30" s="6">
        <v>102657</v>
      </c>
      <c t="n" r="C30" s="6">
        <v>3687854</v>
      </c>
    </row>
    <row spans="1:3" r="31">
      <c t="s" r="A31" s="4">
        <v>54</v>
      </c>
    </row>
    <row spans="1:3" r="32">
      <c t="s" r="A32" s="3">
        <v>32</v>
      </c>
    </row>
    <row spans="1:3" r="33">
      <c t="s" r="A33" s="4">
        <v>55</v>
      </c>
      <c t="n" r="B33" s="6">
        <v>35584769</v>
      </c>
      <c t="n" r="C33" s="6">
        <v>0</v>
      </c>
    </row>
    <row spans="1:3" r="34">
      <c t="s" r="A34" s="3">
        <v>36</v>
      </c>
    </row>
    <row spans="1:3" r="35">
      <c t="s" r="A35" s="4">
        <v>55</v>
      </c>
      <c t="n" r="B35" s="6">
        <v>0</v>
      </c>
      <c t="n" r="C35" s="6">
        <v>18540023</v>
      </c>
    </row>
    <row spans="1:3" r="36">
      <c t="s" r="A36" s="4">
        <v>56</v>
      </c>
    </row>
    <row spans="1:3" r="37">
      <c t="s" r="A37" s="3">
        <v>36</v>
      </c>
    </row>
    <row spans="1:3" r="38">
      <c t="s" r="A38" s="4">
        <v>57</v>
      </c>
      <c t="n" r="B38" s="6">
        <v>4618422</v>
      </c>
      <c t="n" r="C38" s="6">
        <v>4282422</v>
      </c>
    </row>
    <row spans="1:3" r="39">
      <c t="s" r="A39" s="4">
        <v>58</v>
      </c>
      <c t="n" r="B39" s="7">
        <v>14000000</v>
      </c>
      <c t="n" r="C39" s="7">
        <v>14000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80"/>
  </cols>
  <sheetData>
    <row spans="1:2" r="1">
      <c t="s" r="A1" s="1">
        <v>163</v>
      </c>
      <c t="s" r="B1" s="2">
        <v>1</v>
      </c>
    </row>
    <row spans="1:2" r="2">
      <c t="s" r="B2" s="2">
        <v>30</v>
      </c>
    </row>
    <row spans="1:2" r="3">
      <c t="s" r="A3" s="3">
        <v>138</v>
      </c>
    </row>
    <row spans="1:2" r="4">
      <c t="s" r="A4" s="4">
        <v>164</v>
      </c>
      <c t="s" r="B4" s="4">
        <v>165</v>
      </c>
    </row>
    <row spans="1:2" r="5">
      <c t="s" r="A5" s="4">
        <v>166</v>
      </c>
      <c t="s" r="B5" s="4">
        <v>167</v>
      </c>
    </row>
    <row spans="1:2" r="6">
      <c t="s" r="A6" s="4">
        <v>168</v>
      </c>
      <c t="s" r="B6" s="4">
        <v>1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I41"/>
  <sheetViews>
    <sheetView workbookViewId="0">
      <selection activeCell="A1" sqref="A1"/>
    </sheetView>
  </sheetViews>
  <sheetFormatPr baseColWidth="10" defaultRowHeight="15"/>
  <cols>
    <col customWidth="1" max="1" min="1" width="71"/>
    <col customWidth="1" max="2" min="2" width="27"/>
    <col customWidth="1" max="3" min="3" width="21"/>
    <col customWidth="1" max="4" min="4" width="21"/>
    <col customWidth="1" max="5" min="5" width="27"/>
    <col customWidth="1" max="6" min="6" width="80"/>
    <col customWidth="1" max="7" min="7" width="14"/>
    <col customWidth="1" max="8" min="8" width="30"/>
    <col customWidth="1" max="9" min="9" width="14"/>
  </cols>
  <sheetData>
    <row spans="1:9" r="1">
      <c t="s" r="A1" s="1">
        <v>170</v>
      </c>
      <c t="s" r="B1" s="2">
        <v>171</v>
      </c>
      <c t="s" r="C1" s="2">
        <v>172</v>
      </c>
      <c t="s" r="D1" s="2">
        <v>173</v>
      </c>
      <c t="s" r="E1" s="2">
        <v>174</v>
      </c>
      <c t="s" r="F1" s="2">
        <v>175</v>
      </c>
      <c t="s" r="G1" s="2">
        <v>176</v>
      </c>
      <c t="s" r="H1" s="2">
        <v>177</v>
      </c>
      <c t="s" r="I1" s="2">
        <v>178</v>
      </c>
    </row>
    <row spans="1:9" r="2">
      <c t="s" r="A2" s="3">
        <v>128</v>
      </c>
    </row>
    <row spans="1:9" r="3">
      <c t="s" r="A3" s="4">
        <v>179</v>
      </c>
      <c t="n" r="F3" s="6">
        <v>2</v>
      </c>
    </row>
    <row spans="1:9" r="4">
      <c t="s" r="A4" s="4">
        <v>180</v>
      </c>
      <c t="n" r="F4" s="7">
        <v>2158888</v>
      </c>
    </row>
    <row spans="1:9" r="5">
      <c t="s" r="A5" s="4">
        <v>181</v>
      </c>
      <c t="n" r="F5" s="6">
        <v>7</v>
      </c>
    </row>
    <row spans="1:9" r="6">
      <c t="s" r="A6" s="4">
        <v>182</v>
      </c>
      <c t="n" r="F6" s="6">
        <v>4900</v>
      </c>
    </row>
    <row spans="1:9" r="7">
      <c t="s" r="A7" s="4">
        <v>183</v>
      </c>
      <c t="n" r="F7" s="6">
        <v>300</v>
      </c>
    </row>
    <row spans="1:9" r="8">
      <c t="s" r="A8" s="4">
        <v>184</v>
      </c>
      <c t="n" r="F8" s="6">
        <v>45</v>
      </c>
    </row>
    <row spans="1:9" r="9">
      <c t="s" r="A9" s="4">
        <v>185</v>
      </c>
      <c t="n" r="F9" s="6">
        <v>10300</v>
      </c>
    </row>
    <row spans="1:9" r="10">
      <c t="s" r="A10" s="4">
        <v>51</v>
      </c>
    </row>
    <row spans="1:9" r="11">
      <c t="s" r="A11" s="3">
        <v>128</v>
      </c>
    </row>
    <row spans="1:9" r="12">
      <c t="s" r="A12" s="4">
        <v>186</v>
      </c>
      <c t="n" r="F12" s="6">
        <v>9</v>
      </c>
    </row>
    <row spans="1:9" r="13">
      <c t="s" r="A13" s="4">
        <v>187</v>
      </c>
      <c t="s" r="F13" s="4">
        <v>188</v>
      </c>
    </row>
    <row spans="1:9" r="14">
      <c t="s" r="A14" s="4">
        <v>54</v>
      </c>
    </row>
    <row spans="1:9" r="15">
      <c t="s" r="A15" s="3">
        <v>128</v>
      </c>
    </row>
    <row spans="1:9" r="16">
      <c t="s" r="A16" s="4">
        <v>189</v>
      </c>
      <c t="s" r="H16" s="4">
        <v>190</v>
      </c>
    </row>
    <row spans="1:9" r="17">
      <c t="s" r="A17" s="4">
        <v>191</v>
      </c>
      <c t="s" r="G17" s="4">
        <v>192</v>
      </c>
    </row>
    <row spans="1:9" r="18">
      <c t="s" r="A18" s="4">
        <v>193</v>
      </c>
      <c t="n" r="F18" s="6">
        <v>3554922</v>
      </c>
      <c t="n" r="H18" s="6">
        <v>4030440</v>
      </c>
    </row>
    <row spans="1:9" r="19">
      <c t="s" r="A19" s="4">
        <v>194</v>
      </c>
      <c t="n" r="H19" s="8">
        <v>1e-05</v>
      </c>
    </row>
    <row spans="1:9" r="20">
      <c t="s" r="A20" s="4">
        <v>195</v>
      </c>
      <c t="s" r="F20" s="4">
        <v>196</v>
      </c>
      <c t="s" r="H20" s="4">
        <v>192</v>
      </c>
    </row>
    <row spans="1:9" r="21">
      <c t="s" r="A21" s="4">
        <v>56</v>
      </c>
    </row>
    <row spans="1:9" r="22">
      <c t="s" r="A22" s="3">
        <v>128</v>
      </c>
    </row>
    <row spans="1:9" r="23">
      <c t="s" r="A23" s="4">
        <v>189</v>
      </c>
      <c t="s" r="F23" s="4">
        <v>197</v>
      </c>
    </row>
    <row spans="1:9" r="24">
      <c t="s" r="A24" s="4">
        <v>198</v>
      </c>
      <c t="n" r="D24" s="7">
        <v>8222222</v>
      </c>
    </row>
    <row spans="1:9" r="25">
      <c t="s" r="A25" s="4">
        <v>199</v>
      </c>
    </row>
    <row spans="1:9" r="26">
      <c t="s" r="A26" s="3">
        <v>128</v>
      </c>
    </row>
    <row spans="1:9" r="27">
      <c t="s" r="A27" s="4">
        <v>198</v>
      </c>
      <c t="n" r="D27" s="6">
        <v>7222222</v>
      </c>
    </row>
    <row spans="1:9" r="28">
      <c t="s" r="A28" s="4">
        <v>200</v>
      </c>
    </row>
    <row spans="1:9" r="29">
      <c t="s" r="A29" s="3">
        <v>128</v>
      </c>
    </row>
    <row spans="1:9" r="30">
      <c t="s" r="A30" s="4">
        <v>198</v>
      </c>
      <c t="n" r="D30" s="7">
        <v>1000000</v>
      </c>
    </row>
    <row spans="1:9" r="31">
      <c t="s" r="A31" s="4">
        <v>201</v>
      </c>
    </row>
    <row spans="1:9" r="32">
      <c t="s" r="A32" s="3">
        <v>128</v>
      </c>
    </row>
    <row spans="1:9" r="33">
      <c t="s" r="A33" s="4">
        <v>195</v>
      </c>
      <c t="s" r="I33" s="4">
        <v>202</v>
      </c>
    </row>
    <row spans="1:9" r="34">
      <c t="s" r="A34" s="4">
        <v>203</v>
      </c>
      <c t="n" r="C34" s="7">
        <v>1350000</v>
      </c>
    </row>
    <row spans="1:9" r="35">
      <c t="s" r="A35" s="4">
        <v>204</v>
      </c>
    </row>
    <row spans="1:9" r="36">
      <c t="s" r="A36" s="3">
        <v>128</v>
      </c>
    </row>
    <row spans="1:9" r="37">
      <c t="s" r="A37" s="4">
        <v>180</v>
      </c>
      <c t="n" r="B37" s="7">
        <v>15500000</v>
      </c>
      <c t="n" r="E37" s="7">
        <v>17700000</v>
      </c>
    </row>
    <row spans="1:9" r="38">
      <c t="s" r="A38" s="4">
        <v>205</v>
      </c>
    </row>
    <row spans="1:9" r="39">
      <c t="s" r="A39" s="3">
        <v>128</v>
      </c>
    </row>
    <row spans="1:9" r="40">
      <c t="s" r="A40" s="4">
        <v>206</v>
      </c>
      <c t="n" r="E40" s="6">
        <v>4030440</v>
      </c>
    </row>
    <row spans="1:9" r="41">
      <c t="s" r="A41" s="4">
        <v>193</v>
      </c>
      <c t="n" r="B41" s="6">
        <v>3554922</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9"/>
    <col customWidth="1" max="2" min="2" width="14"/>
  </cols>
  <sheetData>
    <row spans="1:2" r="1">
      <c t="s" r="A1" s="1">
        <v>207</v>
      </c>
      <c t="s" r="B1" s="2">
        <v>31</v>
      </c>
    </row>
    <row spans="1:2" r="2">
      <c t="s" r="A2" s="4">
        <v>208</v>
      </c>
    </row>
    <row spans="1:2" r="3">
      <c t="s" r="A3" s="3">
        <v>209</v>
      </c>
    </row>
    <row spans="1:2" r="4">
      <c t="s" r="A4" s="4">
        <v>210</v>
      </c>
      <c t="s" r="B4" s="4">
        <v>211</v>
      </c>
    </row>
    <row spans="1:2" r="5">
      <c t="s" r="A5" s="4">
        <v>212</v>
      </c>
    </row>
    <row spans="1:2" r="6">
      <c t="s" r="A6" s="3">
        <v>209</v>
      </c>
    </row>
    <row spans="1:2" r="7">
      <c t="s" r="A7" s="4">
        <v>210</v>
      </c>
      <c t="s" r="B7" s="4">
        <v>211</v>
      </c>
    </row>
    <row spans="1:2" r="8">
      <c t="s" r="A8" s="4">
        <v>213</v>
      </c>
    </row>
    <row spans="1:2" r="9">
      <c t="s" r="A9" s="3">
        <v>209</v>
      </c>
    </row>
    <row spans="1:2" r="10">
      <c t="s" r="A10" s="4">
        <v>210</v>
      </c>
      <c t="s" r="B10" s="4">
        <v>214</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54"/>
    <col customWidth="1" max="2" min="2" width="14"/>
    <col customWidth="1" max="3" min="3" width="14"/>
    <col customWidth="1" max="4" min="4" width="14"/>
    <col customWidth="1" max="5" min="5" width="14"/>
    <col customWidth="1" max="6" min="6" width="14"/>
    <col customWidth="1" max="7" min="7" width="14"/>
  </cols>
  <sheetData>
    <row spans="1:7" r="1">
      <c t="s" r="A1" s="1">
        <v>215</v>
      </c>
      <c t="s" r="B1" s="2">
        <v>216</v>
      </c>
      <c t="s" r="C1" s="2">
        <v>217</v>
      </c>
      <c t="s" r="D1" s="2">
        <v>30</v>
      </c>
      <c t="s" r="E1" s="2">
        <v>31</v>
      </c>
      <c t="s" r="F1" s="2">
        <v>218</v>
      </c>
      <c t="s" r="G1" s="2">
        <v>219</v>
      </c>
    </row>
    <row spans="1:7" r="2">
      <c t="s" r="A2" s="3">
        <v>128</v>
      </c>
    </row>
    <row spans="1:7" r="3">
      <c t="s" r="A3" s="4">
        <v>180</v>
      </c>
      <c t="n" r="D3" s="7">
        <v>2158888</v>
      </c>
    </row>
    <row spans="1:7" r="4">
      <c t="s" r="A4" s="4">
        <v>54</v>
      </c>
    </row>
    <row spans="1:7" r="5">
      <c t="s" r="A5" s="3">
        <v>128</v>
      </c>
    </row>
    <row spans="1:7" r="6">
      <c t="s" r="A6" s="4">
        <v>189</v>
      </c>
      <c t="s" r="F6" s="4">
        <v>190</v>
      </c>
    </row>
    <row spans="1:7" r="7">
      <c t="s" r="A7" s="4">
        <v>220</v>
      </c>
      <c t="n" r="D7" s="6">
        <v>3554922</v>
      </c>
      <c t="n" r="F7" s="6">
        <v>4030440</v>
      </c>
    </row>
    <row spans="1:7" r="8">
      <c t="s" r="A8" s="4">
        <v>221</v>
      </c>
      <c t="n" r="F8" s="8">
        <v>1e-05</v>
      </c>
    </row>
    <row spans="1:7" r="9">
      <c t="s" r="A9" s="4">
        <v>195</v>
      </c>
      <c t="s" r="D9" s="4">
        <v>196</v>
      </c>
      <c t="s" r="F9" s="4">
        <v>192</v>
      </c>
    </row>
    <row spans="1:7" r="10">
      <c t="s" r="A10" s="4">
        <v>222</v>
      </c>
      <c t="n" r="F10" s="7">
        <v>7100000</v>
      </c>
    </row>
    <row spans="1:7" r="11">
      <c t="s" r="A11" s="4">
        <v>223</v>
      </c>
      <c t="n" r="E11" s="7">
        <v>21300000</v>
      </c>
    </row>
    <row spans="1:7" r="12">
      <c t="s" r="A12" s="4">
        <v>224</v>
      </c>
    </row>
    <row spans="1:7" r="13">
      <c t="s" r="A13" s="3">
        <v>128</v>
      </c>
    </row>
    <row spans="1:7" r="14">
      <c t="s" r="A14" s="4">
        <v>225</v>
      </c>
      <c t="n" r="G14" s="7">
        <v>38000000</v>
      </c>
    </row>
    <row spans="1:7" r="15">
      <c t="s" r="A15" s="4">
        <v>204</v>
      </c>
    </row>
    <row spans="1:7" r="16">
      <c t="s" r="A16" s="3">
        <v>128</v>
      </c>
    </row>
    <row spans="1:7" r="17">
      <c t="s" r="A17" s="4">
        <v>180</v>
      </c>
      <c t="n" r="B17" s="7">
        <v>15500000</v>
      </c>
      <c t="n" r="C17" s="7">
        <v>17700000</v>
      </c>
    </row>
    <row spans="1:7" r="18">
      <c t="s" r="A18" s="4">
        <v>205</v>
      </c>
    </row>
    <row spans="1:7" r="19">
      <c t="s" r="A19" s="3">
        <v>128</v>
      </c>
    </row>
    <row spans="1:7" r="20">
      <c t="s" r="A20" s="4">
        <v>220</v>
      </c>
      <c t="n" r="B20" s="6">
        <v>3554922</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G38"/>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 customWidth="1" max="5" min="5" width="14"/>
    <col customWidth="1" max="6" min="6" width="14"/>
    <col customWidth="1" max="7" min="7" width="14"/>
  </cols>
  <sheetData>
    <row spans="1:7" r="1">
      <c t="s" r="A1" s="1">
        <v>226</v>
      </c>
      <c t="s" r="B1" s="2">
        <v>227</v>
      </c>
      <c t="s" r="C1" s="2">
        <v>1</v>
      </c>
    </row>
    <row spans="1:7" r="2">
      <c t="s" r="B2" s="2">
        <v>228</v>
      </c>
      <c t="s" r="C2" s="2">
        <v>30</v>
      </c>
      <c t="s" r="D2" s="2">
        <v>31</v>
      </c>
      <c t="s" r="E2" s="2">
        <v>229</v>
      </c>
      <c t="s" r="F2" s="2">
        <v>230</v>
      </c>
      <c t="s" r="G2" s="2">
        <v>176</v>
      </c>
    </row>
    <row spans="1:7" r="3">
      <c t="s" r="A3" s="3">
        <v>231</v>
      </c>
    </row>
    <row spans="1:7" r="4">
      <c t="s" r="A4" s="4">
        <v>75</v>
      </c>
      <c t="n" r="C4" s="7">
        <v>24422735</v>
      </c>
      <c t="n" r="D4" s="7">
        <v>-4370739</v>
      </c>
    </row>
    <row spans="1:7" r="5">
      <c t="s" r="A5" s="4">
        <v>54</v>
      </c>
    </row>
    <row spans="1:7" r="6">
      <c t="s" r="A6" s="3">
        <v>232</v>
      </c>
    </row>
    <row spans="1:7" r="7">
      <c t="s" r="A7" s="4">
        <v>233</v>
      </c>
      <c t="n" r="E7" s="7">
        <v>117493</v>
      </c>
      <c t="n" r="G7" s="7">
        <v>116179</v>
      </c>
    </row>
    <row spans="1:7" r="8">
      <c t="s" r="A8" s="4">
        <v>234</v>
      </c>
      <c t="n" r="E8" s="6">
        <v>2500</v>
      </c>
      <c t="n" r="G8" s="6">
        <v>0</v>
      </c>
    </row>
    <row spans="1:7" r="9">
      <c t="s" r="A9" s="4">
        <v>235</v>
      </c>
      <c t="n" r="E9" s="6">
        <v>14009</v>
      </c>
      <c t="n" r="G9" s="6">
        <v>1286</v>
      </c>
    </row>
    <row spans="1:7" r="10">
      <c t="s" r="A10" s="4">
        <v>236</v>
      </c>
      <c t="n" r="E10" s="6">
        <v>456139</v>
      </c>
      <c t="n" r="G10" s="6">
        <v>625416</v>
      </c>
    </row>
    <row spans="1:7" r="11">
      <c t="s" r="A11" s="4">
        <v>237</v>
      </c>
      <c t="n" r="E11" s="6">
        <v>581418</v>
      </c>
      <c t="n" r="G11" s="6">
        <v>582127</v>
      </c>
    </row>
    <row spans="1:7" r="12">
      <c t="s" r="A12" s="4">
        <v>238</v>
      </c>
      <c t="n" r="E12" s="6">
        <v>1171559</v>
      </c>
      <c t="n" r="G12" s="6">
        <v>1325008</v>
      </c>
    </row>
    <row spans="1:7" r="13">
      <c t="s" r="A13" s="4">
        <v>239</v>
      </c>
      <c t="n" r="E13" s="6">
        <v>91844</v>
      </c>
      <c t="n" r="G13" s="6">
        <v>105710</v>
      </c>
    </row>
    <row spans="1:7" r="14">
      <c t="s" r="A14" s="4">
        <v>240</v>
      </c>
      <c t="n" r="E14" s="6">
        <v>928093</v>
      </c>
      <c t="n" r="G14" s="6">
        <v>948631</v>
      </c>
    </row>
    <row spans="1:7" r="15">
      <c t="s" r="A15" s="4">
        <v>241</v>
      </c>
      <c t="n" r="E15" s="6">
        <v>151622</v>
      </c>
      <c t="n" r="G15" s="6">
        <v>270667</v>
      </c>
    </row>
    <row spans="1:7" r="16">
      <c t="s" r="A16" s="4">
        <v>242</v>
      </c>
      <c t="n" r="E16" s="6">
        <v>1171559</v>
      </c>
      <c t="n" r="G16" s="7">
        <v>1325008</v>
      </c>
    </row>
    <row spans="1:7" r="17">
      <c t="s" r="A17" s="3">
        <v>231</v>
      </c>
    </row>
    <row spans="1:7" r="18">
      <c t="s" r="A18" s="4">
        <v>243</v>
      </c>
      <c t="n" r="E18" s="6">
        <v>719784000</v>
      </c>
      <c t="n" r="F18" s="7">
        <v>361823000</v>
      </c>
    </row>
    <row spans="1:7" r="19">
      <c t="s" r="A19" s="4">
        <v>244</v>
      </c>
      <c t="n" r="E19" s="6">
        <v>72516000</v>
      </c>
      <c t="n" r="F19" s="6">
        <v>17555000</v>
      </c>
    </row>
    <row spans="1:7" r="20">
      <c t="s" r="A20" s="4">
        <v>245</v>
      </c>
      <c t="n" r="E20" s="6">
        <v>114183000</v>
      </c>
      <c t="n" r="F20" s="6">
        <v>-14425000</v>
      </c>
    </row>
    <row spans="1:7" r="21">
      <c t="s" r="A21" s="4">
        <v>246</v>
      </c>
      <c t="n" r="E21" s="6">
        <v>-75000</v>
      </c>
      <c t="n" r="F21" s="6">
        <v>-1685000</v>
      </c>
    </row>
    <row spans="1:7" r="22">
      <c t="s" r="A22" s="4">
        <v>75</v>
      </c>
      <c t="n" r="E22" s="6">
        <v>114108000</v>
      </c>
      <c t="n" r="F22" s="7">
        <v>-16110000</v>
      </c>
    </row>
    <row spans="1:7" r="23">
      <c t="s" r="A23" s="4">
        <v>247</v>
      </c>
    </row>
    <row spans="1:7" r="24">
      <c t="s" r="A24" s="3">
        <v>232</v>
      </c>
    </row>
    <row spans="1:7" r="25">
      <c t="s" r="A25" s="4">
        <v>233</v>
      </c>
      <c t="n" r="E25" s="6">
        <v>30563</v>
      </c>
    </row>
    <row spans="1:7" r="26">
      <c t="s" r="A26" s="4">
        <v>236</v>
      </c>
      <c t="n" r="E26" s="6">
        <v>190592</v>
      </c>
    </row>
    <row spans="1:7" r="27">
      <c t="s" r="A27" s="4">
        <v>237</v>
      </c>
      <c t="n" r="E27" s="6">
        <v>6412</v>
      </c>
    </row>
    <row spans="1:7" r="28">
      <c t="s" r="A28" s="4">
        <v>238</v>
      </c>
      <c t="n" r="E28" s="6">
        <v>227567</v>
      </c>
    </row>
    <row spans="1:7" r="29">
      <c t="s" r="A29" s="4">
        <v>239</v>
      </c>
      <c t="n" r="E29" s="6">
        <v>18707</v>
      </c>
    </row>
    <row spans="1:7" r="30">
      <c t="s" r="A30" s="4">
        <v>240</v>
      </c>
      <c t="n" r="E30" s="6">
        <v>89322</v>
      </c>
    </row>
    <row spans="1:7" r="31">
      <c t="s" r="A31" s="4">
        <v>241</v>
      </c>
      <c t="n" r="E31" s="6">
        <v>119538</v>
      </c>
    </row>
    <row spans="1:7" r="32">
      <c t="s" r="A32" s="4">
        <v>242</v>
      </c>
      <c t="n" r="E32" s="6">
        <v>227567</v>
      </c>
    </row>
    <row spans="1:7" r="33">
      <c t="s" r="A33" s="3">
        <v>231</v>
      </c>
    </row>
    <row spans="1:7" r="34">
      <c t="s" r="A34" s="4">
        <v>243</v>
      </c>
      <c t="n" r="B34" s="7">
        <v>117029</v>
      </c>
      <c t="n" r="E34" s="6">
        <v>127095</v>
      </c>
    </row>
    <row spans="1:7" r="35">
      <c t="s" r="A35" s="4">
        <v>244</v>
      </c>
      <c t="n" r="B35" s="6">
        <v>26241</v>
      </c>
      <c t="n" r="E35" s="6">
        <v>15009</v>
      </c>
    </row>
    <row spans="1:7" r="36">
      <c t="s" r="A36" s="4">
        <v>83</v>
      </c>
      <c t="n" r="B36" s="6">
        <v>7195</v>
      </c>
      <c t="n" r="E36" s="6">
        <v>5402</v>
      </c>
    </row>
    <row spans="1:7" r="37">
      <c t="s" r="A37" s="4">
        <v>246</v>
      </c>
      <c t="n" r="B37" s="6">
        <v>0</v>
      </c>
      <c t="n" r="E37" s="6">
        <v>-3544</v>
      </c>
    </row>
    <row spans="1:7" r="38">
      <c t="s" r="A38" s="4">
        <v>75</v>
      </c>
      <c t="n" r="B38" s="7">
        <v>7195</v>
      </c>
      <c t="n" r="E38" s="7">
        <v>1858</v>
      </c>
    </row>
  </sheetData>
  <mergeCells count="2">
    <mergeCell ref="A1:A2"/>
    <mergeCell ref="C1:F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6"/>
    <col customWidth="1" max="2" min="2" width="16"/>
    <col customWidth="1" max="3" min="3" width="14"/>
  </cols>
  <sheetData>
    <row spans="1:3" r="1">
      <c t="s" r="A1" s="1">
        <v>248</v>
      </c>
      <c t="s" r="B1" s="2">
        <v>1</v>
      </c>
    </row>
    <row spans="1:3" r="2">
      <c t="s" r="B2" s="2">
        <v>30</v>
      </c>
      <c t="s" r="C2" s="2">
        <v>31</v>
      </c>
    </row>
    <row spans="1:3" r="3">
      <c t="s" r="A3" s="3">
        <v>249</v>
      </c>
    </row>
    <row spans="1:3" r="4">
      <c t="s" r="A4" s="4">
        <v>250</v>
      </c>
      <c t="n" r="B4" s="7">
        <v>0</v>
      </c>
      <c t="n" r="C4" s="7">
        <v>-1350000</v>
      </c>
    </row>
    <row spans="1:3" r="5">
      <c t="s" r="A5" s="4">
        <v>251</v>
      </c>
      <c t="n" r="B5" s="6">
        <v>1236000</v>
      </c>
      <c t="n" r="C5" s="6">
        <v>199613</v>
      </c>
    </row>
    <row spans="1:3" r="6">
      <c t="s" r="A6" s="4">
        <v>56</v>
      </c>
    </row>
    <row spans="1:3" r="7">
      <c t="s" r="A7" s="3">
        <v>249</v>
      </c>
    </row>
    <row spans="1:3" r="8">
      <c t="s" r="A8" s="4">
        <v>252</v>
      </c>
      <c t="n" r="B8" s="6">
        <v>4282422</v>
      </c>
      <c t="n" r="C8" s="6">
        <v>4244222</v>
      </c>
    </row>
    <row spans="1:3" r="9">
      <c t="s" r="A9" s="4">
        <v>250</v>
      </c>
      <c t="n" r="B9" s="6">
        <v>-900000</v>
      </c>
      <c t="n" r="C9" s="6">
        <v>-269000</v>
      </c>
    </row>
    <row spans="1:3" r="10">
      <c t="s" r="A10" s="4">
        <v>251</v>
      </c>
      <c t="n" r="B10" s="6">
        <v>1236000</v>
      </c>
      <c t="n" r="C10" s="6">
        <v>307200</v>
      </c>
    </row>
    <row spans="1:3" r="11">
      <c t="s" r="A11" s="4">
        <v>253</v>
      </c>
      <c t="n" r="B11" s="7">
        <v>4618422</v>
      </c>
      <c t="n" r="C11" s="7">
        <v>4282422</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6"/>
    <col customWidth="1" max="2" min="2" width="16"/>
    <col customWidth="1" max="3" min="3" width="14"/>
  </cols>
  <sheetData>
    <row spans="1:3" r="1">
      <c t="s" r="A1" s="1">
        <v>254</v>
      </c>
      <c t="s" r="B1" s="2">
        <v>1</v>
      </c>
    </row>
    <row spans="1:3" r="2">
      <c t="s" r="B2" s="2">
        <v>176</v>
      </c>
      <c t="s" r="C2" s="2">
        <v>229</v>
      </c>
    </row>
    <row spans="1:3" r="3">
      <c t="s" r="A3" s="3">
        <v>232</v>
      </c>
    </row>
    <row spans="1:3" r="4">
      <c t="s" r="A4" s="4">
        <v>233</v>
      </c>
      <c t="n" r="B4" s="7">
        <v>16521</v>
      </c>
      <c t="n" r="C4" s="7">
        <v>14504</v>
      </c>
    </row>
    <row spans="1:3" r="5">
      <c t="s" r="A5" s="4">
        <v>236</v>
      </c>
      <c t="n" r="B5" s="6">
        <v>55554</v>
      </c>
      <c t="n" r="C5" s="6">
        <v>55822</v>
      </c>
    </row>
    <row spans="1:3" r="6">
      <c t="s" r="A6" s="4">
        <v>237</v>
      </c>
      <c t="n" r="B6" s="6">
        <v>3031</v>
      </c>
      <c t="n" r="C6" s="6">
        <v>4889</v>
      </c>
    </row>
    <row spans="1:3" r="7">
      <c t="s" r="A7" s="4">
        <v>238</v>
      </c>
      <c t="n" r="B7" s="6">
        <v>75106</v>
      </c>
      <c t="n" r="C7" s="6">
        <v>75215</v>
      </c>
    </row>
    <row spans="1:3" r="8">
      <c t="s" r="A8" s="4">
        <v>239</v>
      </c>
      <c t="n" r="B8" s="6">
        <v>16387</v>
      </c>
      <c t="n" r="C8" s="6">
        <v>12048</v>
      </c>
    </row>
    <row spans="1:3" r="9">
      <c t="s" r="A9" s="4">
        <v>240</v>
      </c>
      <c t="n" r="B9" s="6">
        <v>49228</v>
      </c>
      <c t="n" r="C9" s="6">
        <v>54766</v>
      </c>
    </row>
    <row spans="1:3" r="10">
      <c t="s" r="A10" s="4">
        <v>241</v>
      </c>
      <c t="n" r="B10" s="6">
        <v>9491</v>
      </c>
      <c t="n" r="C10" s="6">
        <v>8401</v>
      </c>
    </row>
    <row spans="1:3" r="11">
      <c t="s" r="A11" s="4">
        <v>242</v>
      </c>
      <c t="n" r="B11" s="6">
        <v>75106</v>
      </c>
      <c t="n" r="C11" s="6">
        <v>75215</v>
      </c>
    </row>
    <row spans="1:3" r="12">
      <c t="s" r="A12" s="3">
        <v>231</v>
      </c>
    </row>
    <row spans="1:3" r="13">
      <c t="s" r="A13" s="4">
        <v>243</v>
      </c>
      <c t="n" r="B13" s="6">
        <v>98113</v>
      </c>
      <c t="n" r="C13" s="6">
        <v>94892</v>
      </c>
    </row>
    <row spans="1:3" r="14">
      <c t="s" r="A14" s="4">
        <v>244</v>
      </c>
      <c t="n" r="B14" s="6">
        <v>7307</v>
      </c>
      <c t="n" r="C14" s="6">
        <v>4776</v>
      </c>
    </row>
    <row spans="1:3" r="15">
      <c t="s" r="A15" s="4">
        <v>83</v>
      </c>
      <c t="n" r="B15" s="7">
        <v>3090</v>
      </c>
      <c t="n" r="C15" s="7">
        <v>768</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21"/>
  </cols>
  <sheetData>
    <row spans="1:2" r="1">
      <c t="s" r="A1" s="1">
        <v>255</v>
      </c>
      <c t="s" r="B1" s="2">
        <v>256</v>
      </c>
    </row>
    <row spans="1:2" r="2">
      <c t="s" r="A2" s="3">
        <v>257</v>
      </c>
    </row>
    <row spans="1:2" r="3">
      <c t="s" r="A3" s="4">
        <v>53</v>
      </c>
      <c t="n" r="B3" s="7">
        <v>14000000</v>
      </c>
    </row>
    <row spans="1:2" r="4">
      <c t="s" r="A4" s="4">
        <v>258</v>
      </c>
      <c t="n" r="B4" s="6">
        <v>1000000</v>
      </c>
    </row>
    <row spans="1:2" r="5">
      <c t="s" r="A5" s="4">
        <v>259</v>
      </c>
    </row>
    <row spans="1:2" r="6">
      <c t="s" r="A6" s="3">
        <v>257</v>
      </c>
    </row>
    <row spans="1:2" r="7">
      <c t="s" r="A7" s="4">
        <v>260</v>
      </c>
      <c t="n" r="B7" s="6">
        <v>13000000</v>
      </c>
    </row>
    <row spans="1:2" r="8">
      <c t="s" r="A8" s="4">
        <v>261</v>
      </c>
    </row>
    <row spans="1:2" r="9">
      <c t="s" r="A9" s="3">
        <v>257</v>
      </c>
    </row>
    <row spans="1:2" r="10">
      <c t="s" r="A10" s="4">
        <v>260</v>
      </c>
      <c t="n" r="B10" s="6">
        <v>11300000</v>
      </c>
    </row>
    <row spans="1:2" r="11">
      <c t="s" r="A11" s="4">
        <v>262</v>
      </c>
    </row>
    <row spans="1:2" r="12">
      <c t="s" r="A12" s="3">
        <v>257</v>
      </c>
    </row>
    <row spans="1:2" r="13">
      <c t="s" r="A13" s="4">
        <v>260</v>
      </c>
      <c t="n" r="B13" s="6">
        <v>1700000</v>
      </c>
    </row>
    <row spans="1:2" r="14">
      <c t="s" r="A14" s="4">
        <v>263</v>
      </c>
    </row>
    <row spans="1:2" r="15">
      <c t="s" r="A15" s="3">
        <v>257</v>
      </c>
    </row>
    <row spans="1:2" r="16">
      <c t="s" r="A16" s="4">
        <v>264</v>
      </c>
      <c t="n" r="B16" s="7">
        <v>35000000</v>
      </c>
    </row>
    <row spans="1:2" r="17">
      <c t="s" r="A17" s="4">
        <v>265</v>
      </c>
    </row>
    <row spans="1:2" r="18">
      <c t="s" r="A18" s="3">
        <v>257</v>
      </c>
    </row>
    <row spans="1:2" r="19">
      <c t="s" r="A19" s="4">
        <v>266</v>
      </c>
      <c t="s" r="B19" s="4">
        <v>267</v>
      </c>
    </row>
    <row spans="1:2" r="20">
      <c t="s" r="A20" s="4">
        <v>268</v>
      </c>
    </row>
    <row spans="1:2" r="21">
      <c t="s" r="A21" s="3">
        <v>257</v>
      </c>
    </row>
    <row spans="1:2" r="22">
      <c t="s" r="A22" s="4">
        <v>266</v>
      </c>
      <c t="s" r="B22" s="4">
        <v>269</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55"/>
    <col customWidth="1" max="2" min="2" width="14"/>
    <col customWidth="1" max="3" min="3" width="14"/>
    <col customWidth="1" max="4" min="4" width="14"/>
    <col customWidth="1" max="5" min="5" width="14"/>
  </cols>
  <sheetData>
    <row spans="1:5" r="1">
      <c t="s" r="A1" s="1">
        <v>270</v>
      </c>
      <c t="s" r="B1" s="2">
        <v>271</v>
      </c>
      <c t="s" r="C1" s="2">
        <v>30</v>
      </c>
      <c t="s" r="D1" s="2">
        <v>272</v>
      </c>
      <c t="s" r="E1" s="2">
        <v>31</v>
      </c>
    </row>
    <row spans="1:5" r="2">
      <c t="s" r="A2" s="3">
        <v>273</v>
      </c>
    </row>
    <row spans="1:5" r="3">
      <c t="s" r="A3" s="4">
        <v>274</v>
      </c>
      <c t="n" r="B3" s="7">
        <v>4900000</v>
      </c>
    </row>
    <row spans="1:5" r="4">
      <c t="s" r="A4" s="4">
        <v>41</v>
      </c>
      <c t="n" r="C4" s="7">
        <v>102657</v>
      </c>
      <c t="n" r="E4" s="7">
        <v>3687854</v>
      </c>
    </row>
    <row spans="1:5" r="5">
      <c t="s" r="A5" s="4">
        <v>275</v>
      </c>
    </row>
    <row spans="1:5" r="6">
      <c t="s" r="A6" s="3">
        <v>273</v>
      </c>
    </row>
    <row spans="1:5" r="7">
      <c t="s" r="A7" s="4">
        <v>276</v>
      </c>
      <c t="n" r="B7" s="7">
        <v>4900000</v>
      </c>
    </row>
    <row spans="1:5" r="8">
      <c t="s" r="A8" s="4">
        <v>277</v>
      </c>
      <c t="s" r="B8" s="4">
        <v>278</v>
      </c>
    </row>
    <row spans="1:5" r="9">
      <c t="s" r="A9" s="4">
        <v>279</v>
      </c>
      <c t="s" r="B9" s="4">
        <v>280</v>
      </c>
    </row>
    <row spans="1:5" r="10">
      <c t="s" r="A10" s="4">
        <v>261</v>
      </c>
    </row>
    <row spans="1:5" r="11">
      <c t="s" r="A11" s="3">
        <v>273</v>
      </c>
    </row>
    <row spans="1:5" r="12">
      <c t="s" r="A12" s="4">
        <v>281</v>
      </c>
      <c t="n" r="D12" s="7">
        <v>5118172</v>
      </c>
    </row>
    <row spans="1:5" r="13">
      <c t="s" r="A13" s="4">
        <v>282</v>
      </c>
      <c t="n" r="D13" s="7">
        <v>61600</v>
      </c>
    </row>
    <row spans="1:5" r="14">
      <c t="s" r="A14" s="4">
        <v>51</v>
      </c>
    </row>
    <row spans="1:5" r="15">
      <c t="s" r="A15" s="3">
        <v>273</v>
      </c>
    </row>
    <row spans="1:5" r="16">
      <c t="s" r="A16" s="4">
        <v>41</v>
      </c>
      <c t="n" r="C16" s="6">
        <v>102657</v>
      </c>
      <c t="n" r="E16" s="7">
        <v>3687854</v>
      </c>
    </row>
    <row spans="1:5" r="17">
      <c t="s" r="A17" s="4">
        <v>283</v>
      </c>
      <c t="n" r="C17" s="7">
        <v>38000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6"/>
    <col customWidth="1" max="2" min="2" width="16"/>
    <col customWidth="1" max="3" min="3" width="14"/>
  </cols>
  <sheetData>
    <row spans="1:3" r="1">
      <c t="s" r="A1" s="1">
        <v>284</v>
      </c>
      <c t="s" r="B1" s="2">
        <v>1</v>
      </c>
    </row>
    <row spans="1:3" r="2">
      <c t="s" r="B2" s="2">
        <v>30</v>
      </c>
      <c t="s" r="C2" s="2">
        <v>31</v>
      </c>
    </row>
    <row spans="1:3" r="3">
      <c t="s" r="A3" s="3">
        <v>138</v>
      </c>
    </row>
    <row spans="1:3" r="4">
      <c t="s" r="A4" s="4">
        <v>285</v>
      </c>
      <c t="n" r="B4" s="7">
        <v>573408</v>
      </c>
      <c t="n" r="C4" s="7">
        <v>-163241</v>
      </c>
    </row>
    <row spans="1:3" r="5">
      <c t="s" r="A5" s="4">
        <v>286</v>
      </c>
      <c t="n" r="B5" s="6">
        <v>-3880880</v>
      </c>
      <c t="n" r="C5" s="6">
        <v>0</v>
      </c>
    </row>
    <row spans="1:3" r="6">
      <c t="s" r="A6" s="4">
        <v>287</v>
      </c>
      <c t="n" r="B6" s="7">
        <v>-3307472</v>
      </c>
      <c t="n" r="C6" s="7">
        <v>-163241</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r="A1" s="1">
        <v>59</v>
      </c>
      <c t="s" r="B1" s="2">
        <v>30</v>
      </c>
      <c t="s" r="C1" s="2">
        <v>31</v>
      </c>
    </row>
    <row spans="1:3" r="2">
      <c t="s" r="A2" s="4">
        <v>60</v>
      </c>
      <c t="n" r="B2" s="7">
        <v>6316757</v>
      </c>
      <c t="n" r="C2" s="7">
        <v>0</v>
      </c>
    </row>
    <row spans="1:3" r="3">
      <c t="s" r="A3" s="4">
        <v>48</v>
      </c>
    </row>
    <row spans="1:3" r="4">
      <c t="s" r="A4" s="4">
        <v>61</v>
      </c>
      <c t="n" r="B4" s="6">
        <v>1</v>
      </c>
      <c t="n" r="C4" s="6">
        <v>1</v>
      </c>
    </row>
    <row spans="1:3" r="5">
      <c t="s" r="A5" s="4">
        <v>62</v>
      </c>
      <c t="n" r="B5" s="6">
        <v>1</v>
      </c>
      <c t="n" r="C5" s="6">
        <v>1</v>
      </c>
    </row>
    <row spans="1:3" r="6">
      <c t="s" r="A6" s="4">
        <v>50</v>
      </c>
    </row>
    <row spans="1:3" r="7">
      <c t="s" r="A7" s="4">
        <v>61</v>
      </c>
      <c t="n" r="B7" s="6">
        <v>9999</v>
      </c>
      <c t="n" r="C7" s="6">
        <v>9999</v>
      </c>
    </row>
    <row spans="1:3" r="8">
      <c t="s" r="A8" s="4">
        <v>62</v>
      </c>
      <c t="n" r="B8" s="6">
        <v>9999</v>
      </c>
      <c t="n" r="C8" s="6">
        <v>999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6"/>
    <col customWidth="1" max="2" min="2" width="16"/>
    <col customWidth="1" max="3" min="3" width="14"/>
  </cols>
  <sheetData>
    <row spans="1:3" r="1">
      <c t="s" r="A1" s="1">
        <v>288</v>
      </c>
      <c t="s" r="B1" s="2">
        <v>1</v>
      </c>
    </row>
    <row spans="1:3" r="2">
      <c t="s" r="B2" s="2">
        <v>30</v>
      </c>
      <c t="s" r="C2" s="2">
        <v>31</v>
      </c>
    </row>
    <row spans="1:3" r="3">
      <c t="s" r="A3" s="3">
        <v>77</v>
      </c>
    </row>
    <row spans="1:3" r="4">
      <c t="s" r="A4" s="4">
        <v>289</v>
      </c>
      <c t="n" r="B4" s="7">
        <v>1443409</v>
      </c>
      <c t="n" r="C4" s="7">
        <v>337744</v>
      </c>
    </row>
    <row spans="1:3" r="5">
      <c t="s" r="A5" s="4">
        <v>290</v>
      </c>
      <c t="n" r="B5" s="6">
        <v>-285024</v>
      </c>
      <c t="n" r="C5" s="6">
        <v>-260993</v>
      </c>
    </row>
    <row spans="1:3" r="6">
      <c t="s" r="A6" s="4">
        <v>291</v>
      </c>
      <c t="n" r="B6" s="6">
        <v>2450</v>
      </c>
      <c t="n" r="C6" s="6">
        <v>0</v>
      </c>
    </row>
    <row spans="1:3" r="7">
      <c t="s" r="A7" s="4">
        <v>292</v>
      </c>
      <c t="n" r="B7" s="6">
        <v>-46324</v>
      </c>
      <c t="n" r="C7" s="6">
        <v>-436360</v>
      </c>
    </row>
    <row spans="1:3" r="8">
      <c t="s" r="A8" s="4">
        <v>293</v>
      </c>
      <c t="n" r="B8" s="6">
        <v>114487</v>
      </c>
      <c t="n" r="C8" s="6">
        <v>-612548</v>
      </c>
    </row>
    <row spans="1:3" r="9">
      <c t="s" r="A9" s="4">
        <v>294</v>
      </c>
      <c t="n" r="B9" s="6">
        <v>-4536470</v>
      </c>
      <c t="n" r="C9" s="6">
        <v>808916</v>
      </c>
    </row>
    <row spans="1:3" r="10">
      <c t="s" r="A10" s="4">
        <v>287</v>
      </c>
      <c t="n" r="B10" s="7">
        <v>-3307472</v>
      </c>
      <c t="n" r="C10" s="7">
        <v>-163241</v>
      </c>
    </row>
    <row spans="1:3" r="11">
      <c t="s" r="A11" s="3">
        <v>295</v>
      </c>
    </row>
    <row spans="1:3" r="12">
      <c t="s" r="A12" s="4">
        <v>289</v>
      </c>
      <c t="s" r="B12" s="4">
        <v>296</v>
      </c>
      <c t="s" r="C12" s="4">
        <v>297</v>
      </c>
    </row>
    <row spans="1:3" r="13">
      <c t="s" r="A13" s="4">
        <v>290</v>
      </c>
      <c t="s" r="B13" s="4">
        <v>298</v>
      </c>
      <c t="s" r="C13" s="4">
        <v>299</v>
      </c>
    </row>
    <row spans="1:3" r="14">
      <c t="s" r="A14" s="4">
        <v>291</v>
      </c>
      <c t="s" r="B14" s="4">
        <v>300</v>
      </c>
      <c t="s" r="C14" s="4">
        <v>301</v>
      </c>
    </row>
    <row spans="1:3" r="15">
      <c t="s" r="A15" s="4">
        <v>292</v>
      </c>
      <c t="s" r="B15" s="4">
        <v>302</v>
      </c>
      <c t="s" r="C15" s="4">
        <v>303</v>
      </c>
    </row>
    <row spans="1:3" r="16">
      <c t="s" r="A16" s="4">
        <v>293</v>
      </c>
      <c t="s" r="B16" s="4">
        <v>304</v>
      </c>
      <c t="s" r="C16" s="4">
        <v>305</v>
      </c>
    </row>
    <row spans="1:3" r="17">
      <c t="s" r="A17" s="4">
        <v>294</v>
      </c>
      <c t="s" r="B17" s="4">
        <v>306</v>
      </c>
      <c t="s" r="C17" s="4">
        <v>307</v>
      </c>
    </row>
    <row spans="1:3" r="18">
      <c t="s" r="A18" s="4">
        <v>287</v>
      </c>
      <c t="s" r="B18" s="4">
        <v>308</v>
      </c>
      <c t="s" r="C18" s="4">
        <v>309</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r="A1" s="1">
        <v>310</v>
      </c>
      <c t="s" r="B1" s="2">
        <v>30</v>
      </c>
      <c t="s" r="C1" s="2">
        <v>31</v>
      </c>
    </row>
    <row spans="1:3" r="2">
      <c t="s" r="A2" s="3">
        <v>138</v>
      </c>
    </row>
    <row spans="1:3" r="3">
      <c t="s" r="A3" s="4">
        <v>311</v>
      </c>
      <c t="n" r="B3" s="7">
        <v>0</v>
      </c>
      <c t="n" r="C3" s="7">
        <v>436360</v>
      </c>
    </row>
    <row spans="1:3" r="4">
      <c t="s" r="A4" s="4">
        <v>312</v>
      </c>
      <c t="n" r="B4" s="6">
        <v>-1923740</v>
      </c>
    </row>
    <row spans="1:3" r="5">
      <c t="s" r="A5" s="4">
        <v>313</v>
      </c>
      <c t="n" r="C5" s="6">
        <v>5057227</v>
      </c>
    </row>
    <row spans="1:3" r="6">
      <c t="s" r="A6" s="4">
        <v>314</v>
      </c>
      <c t="n" r="B6" s="6">
        <v>517795</v>
      </c>
      <c t="n" r="C6" s="6">
        <v>875819</v>
      </c>
    </row>
    <row spans="1:3" r="7">
      <c t="s" r="A7" s="4">
        <v>315</v>
      </c>
      <c t="n" r="B7" s="6">
        <v>152591</v>
      </c>
      <c t="n" r="C7" s="6">
        <v>157079</v>
      </c>
    </row>
    <row spans="1:3" r="8">
      <c t="s" r="A8" s="4">
        <v>316</v>
      </c>
      <c t="n" r="B8" s="6">
        <v>0</v>
      </c>
      <c t="n" r="C8" s="6">
        <v>106029</v>
      </c>
    </row>
    <row spans="1:3" r="9">
      <c t="s" r="A9" s="4">
        <v>317</v>
      </c>
      <c t="n" r="B9" s="6">
        <v>0</v>
      </c>
      <c t="n" r="C9" s="6">
        <v>191562</v>
      </c>
    </row>
    <row spans="1:3" r="10">
      <c t="s" r="A10" s="4">
        <v>318</v>
      </c>
      <c t="n" r="C10" s="6">
        <v>6824076</v>
      </c>
    </row>
    <row spans="1:3" r="11">
      <c t="s" r="A11" s="4">
        <v>319</v>
      </c>
      <c t="n" r="B11" s="6">
        <v>0</v>
      </c>
      <c t="n" r="C11" s="6">
        <v>-6824076</v>
      </c>
    </row>
    <row spans="1:3" r="12">
      <c t="s" r="A12" s="4">
        <v>320</v>
      </c>
      <c t="n" r="C12" s="7">
        <v>0</v>
      </c>
    </row>
    <row spans="1:3" r="13">
      <c t="s" r="A13" s="4">
        <v>321</v>
      </c>
      <c t="n" r="B13" s="7">
        <v>-1253354</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r="A1" s="1">
        <v>322</v>
      </c>
      <c t="s" r="B1" s="2">
        <v>216</v>
      </c>
      <c t="s" r="C1" s="2">
        <v>217</v>
      </c>
      <c t="s" r="D1" s="2">
        <v>30</v>
      </c>
      <c t="s" r="E1" s="2">
        <v>31</v>
      </c>
      <c t="s" r="F1" s="2">
        <v>218</v>
      </c>
    </row>
    <row spans="1:6" r="2">
      <c t="s" r="A2" s="3">
        <v>323</v>
      </c>
    </row>
    <row spans="1:6" r="3">
      <c t="s" r="A3" s="4">
        <v>180</v>
      </c>
      <c t="n" r="D3" s="7">
        <v>2158888</v>
      </c>
    </row>
    <row spans="1:6" r="4">
      <c t="s" r="A4" s="4">
        <v>324</v>
      </c>
      <c t="n" r="D4" s="6">
        <v>3307472</v>
      </c>
      <c t="n" r="E4" s="7">
        <v>163241</v>
      </c>
    </row>
    <row spans="1:6" r="5">
      <c t="s" r="A5" s="4">
        <v>325</v>
      </c>
      <c t="n" r="D5" s="6">
        <v>-8496738</v>
      </c>
      <c t="n" r="E5" s="6">
        <v>-9732773</v>
      </c>
    </row>
    <row spans="1:6" r="6">
      <c t="s" r="A6" s="4">
        <v>326</v>
      </c>
      <c t="n" r="D6" s="7">
        <v>-9513969</v>
      </c>
      <c t="n" r="E6" s="7">
        <v>5197086</v>
      </c>
    </row>
    <row spans="1:6" r="7">
      <c t="s" r="A7" s="4">
        <v>204</v>
      </c>
    </row>
    <row spans="1:6" r="8">
      <c t="s" r="A8" s="3">
        <v>323</v>
      </c>
    </row>
    <row spans="1:6" r="9">
      <c t="s" r="A9" s="4">
        <v>180</v>
      </c>
      <c t="n" r="B9" s="7">
        <v>15500000</v>
      </c>
      <c t="n" r="C9" s="7">
        <v>17700000</v>
      </c>
    </row>
    <row spans="1:6" r="10">
      <c t="s" r="A10" s="4">
        <v>327</v>
      </c>
      <c t="n" r="B10" s="6">
        <v>41400000</v>
      </c>
    </row>
    <row spans="1:6" r="11">
      <c t="s" r="A11" s="4">
        <v>328</v>
      </c>
      <c t="n" r="B11" s="7">
        <v>4900000</v>
      </c>
    </row>
    <row spans="1:6" r="12">
      <c t="s" r="A12" s="4">
        <v>54</v>
      </c>
    </row>
    <row spans="1:6" r="13">
      <c t="s" r="A13" s="3">
        <v>323</v>
      </c>
    </row>
    <row spans="1:6" r="14">
      <c t="s" r="A14" s="4">
        <v>220</v>
      </c>
      <c t="n" r="D14" s="6">
        <v>3554922</v>
      </c>
      <c t="n" r="F14" s="6">
        <v>4030440</v>
      </c>
    </row>
    <row spans="1:6" r="15">
      <c t="s" r="A15" s="4">
        <v>329</v>
      </c>
    </row>
    <row spans="1:6" r="16">
      <c t="s" r="A16" s="3">
        <v>323</v>
      </c>
    </row>
    <row spans="1:6" r="17">
      <c t="s" r="A17" s="4">
        <v>220</v>
      </c>
      <c t="n" r="B17" s="6">
        <v>3554922</v>
      </c>
    </row>
    <row spans="1:6" r="18">
      <c t="s" r="A18" s="4">
        <v>330</v>
      </c>
    </row>
    <row spans="1:6" r="19">
      <c t="s" r="A19" s="3">
        <v>323</v>
      </c>
    </row>
    <row spans="1:6" r="20">
      <c t="s" r="A20" s="4">
        <v>324</v>
      </c>
      <c t="n" r="B20" s="7">
        <v>3444062</v>
      </c>
    </row>
    <row spans="1:6" r="21">
      <c t="s" r="A21" s="4">
        <v>331</v>
      </c>
      <c t="n" r="B21" s="6">
        <v>3444062</v>
      </c>
    </row>
    <row spans="1:6" r="22">
      <c t="s" r="A22" s="4">
        <v>325</v>
      </c>
      <c t="n" r="B22" s="6">
        <v>3444062</v>
      </c>
    </row>
    <row spans="1:6" r="23">
      <c t="s" r="A23" s="4">
        <v>326</v>
      </c>
      <c t="n" r="B23" s="7">
        <v>344406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63</v>
      </c>
      <c t="s" r="B1" s="2">
        <v>1</v>
      </c>
    </row>
    <row spans="1:3" r="2">
      <c t="s" r="B2" s="2">
        <v>30</v>
      </c>
      <c t="s" r="C2" s="2">
        <v>31</v>
      </c>
    </row>
    <row spans="1:3" r="3">
      <c t="s" r="A3" s="3">
        <v>64</v>
      </c>
    </row>
    <row spans="1:3" r="4">
      <c t="s" r="A4" s="4">
        <v>65</v>
      </c>
      <c t="n" r="B4" s="7">
        <v>2158888</v>
      </c>
      <c t="n" r="C4" s="7">
        <v>0</v>
      </c>
    </row>
    <row spans="1:3" r="5">
      <c t="s" r="A5" s="4">
        <v>66</v>
      </c>
      <c t="n" r="B5" s="6">
        <v>1132444</v>
      </c>
      <c t="n" r="C5" s="6">
        <v>1003333</v>
      </c>
    </row>
    <row spans="1:3" r="6">
      <c t="s" r="A6" s="4">
        <v>67</v>
      </c>
      <c t="n" r="B6" s="6">
        <v>1236000</v>
      </c>
      <c t="n" r="C6" s="6">
        <v>199613</v>
      </c>
    </row>
    <row spans="1:3" r="7">
      <c t="s" r="A7" s="4">
        <v>68</v>
      </c>
      <c t="n" r="B7" s="6">
        <v>-282012</v>
      </c>
      <c t="n" r="C7" s="6">
        <v>-237964</v>
      </c>
    </row>
    <row spans="1:3" r="8">
      <c t="s" r="A8" s="4">
        <v>69</v>
      </c>
      <c t="n" r="B8" s="6">
        <v>4245320</v>
      </c>
      <c t="n" r="C8" s="6">
        <v>964982</v>
      </c>
    </row>
    <row spans="1:3" r="9">
      <c t="s" r="A9" s="4">
        <v>70</v>
      </c>
      <c t="n" r="B9" s="6">
        <v>3307472</v>
      </c>
      <c t="n" r="C9" s="6">
        <v>163241</v>
      </c>
    </row>
    <row spans="1:3" r="10">
      <c t="s" r="A10" s="4">
        <v>71</v>
      </c>
      <c t="n" r="B10" s="6">
        <v>7552792</v>
      </c>
      <c t="n" r="C10" s="6">
        <v>1128223</v>
      </c>
    </row>
    <row spans="1:3" r="11">
      <c t="s" r="A11" s="4">
        <v>72</v>
      </c>
      <c t="n" r="B11" s="6">
        <v>0</v>
      </c>
      <c t="n" r="C11" s="6">
        <v>-27058</v>
      </c>
    </row>
    <row spans="1:3" r="12">
      <c t="s" r="A12" s="4">
        <v>73</v>
      </c>
      <c t="n" r="B12" s="6">
        <v>0</v>
      </c>
      <c t="n" r="C12" s="6">
        <v>-274818</v>
      </c>
    </row>
    <row spans="1:3" r="13">
      <c t="s" r="A13" s="4">
        <v>74</v>
      </c>
      <c t="n" r="B13" s="6">
        <v>16869943</v>
      </c>
      <c t="n" r="C13" s="6">
        <v>-5197086</v>
      </c>
    </row>
    <row spans="1:3" r="14">
      <c t="s" r="A14" s="4">
        <v>75</v>
      </c>
      <c t="n" r="B14" s="7">
        <v>24422735</v>
      </c>
      <c t="n" r="C14" s="7">
        <v>-437073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72"/>
    <col customWidth="1" max="2" min="2" width="13"/>
    <col customWidth="1" max="3" min="3" width="24"/>
    <col customWidth="1" max="4" min="4" width="14"/>
    <col customWidth="1" max="5" min="5" width="20"/>
    <col customWidth="1" max="6" min="6" width="34"/>
  </cols>
  <sheetData>
    <row spans="1:6" r="1">
      <c t="s" r="A1" s="1">
        <v>76</v>
      </c>
      <c t="s" r="B1" s="2">
        <v>77</v>
      </c>
      <c t="s" r="C1" s="2">
        <v>78</v>
      </c>
      <c t="s" r="D1" s="2">
        <v>50</v>
      </c>
      <c t="s" r="E1" s="2">
        <v>79</v>
      </c>
      <c t="s" r="F1" s="2">
        <v>80</v>
      </c>
    </row>
    <row spans="1:6" r="2">
      <c t="s" r="A2" s="4">
        <v>81</v>
      </c>
      <c t="n" r="B2" s="7">
        <v>46989560</v>
      </c>
      <c t="n" r="C2" s="7">
        <v>3806</v>
      </c>
      <c t="n" r="D2" s="7">
        <v>57544874</v>
      </c>
      <c t="n" r="E2" s="7">
        <v>-10860996</v>
      </c>
      <c t="n" r="F2" s="7">
        <v>301876</v>
      </c>
    </row>
    <row spans="1:6" r="3">
      <c t="s" r="A3" s="3">
        <v>82</v>
      </c>
    </row>
    <row spans="1:6" r="4">
      <c t="s" r="A4" s="4">
        <v>83</v>
      </c>
      <c t="n" r="B4" s="6">
        <v>1128223</v>
      </c>
      <c t="n" r="E4" s="6">
        <v>1128223</v>
      </c>
    </row>
    <row spans="1:6" r="5">
      <c t="s" r="A5" s="4">
        <v>72</v>
      </c>
      <c t="n" r="B5" s="6">
        <v>-27058</v>
      </c>
      <c t="n" r="F5" s="6">
        <v>-27058</v>
      </c>
    </row>
    <row spans="1:6" r="6">
      <c t="s" r="A6" s="4">
        <v>84</v>
      </c>
      <c t="n" r="B6" s="6">
        <v>-274818</v>
      </c>
      <c t="n" r="F6" s="6">
        <v>-274818</v>
      </c>
    </row>
    <row spans="1:6" r="7">
      <c t="s" r="A7" s="4">
        <v>85</v>
      </c>
      <c t="n" r="B7" s="6">
        <v>-5197086</v>
      </c>
      <c t="n" r="F7" s="6">
        <v>-5197086</v>
      </c>
    </row>
    <row spans="1:6" r="8">
      <c t="s" r="A8" s="4">
        <v>86</v>
      </c>
      <c t="n" r="B8" s="6">
        <v>42618821</v>
      </c>
      <c t="n" r="C8" s="6">
        <v>3806</v>
      </c>
      <c t="n" r="D8" s="6">
        <v>57544874</v>
      </c>
      <c t="n" r="E8" s="6">
        <v>-9732773</v>
      </c>
      <c t="n" r="F8" s="6">
        <v>-5197086</v>
      </c>
    </row>
    <row spans="1:6" r="9">
      <c t="s" r="A9" s="3">
        <v>82</v>
      </c>
    </row>
    <row spans="1:6" r="10">
      <c t="s" r="A10" s="4">
        <v>83</v>
      </c>
      <c t="n" r="B10" s="6">
        <v>7552792</v>
      </c>
      <c t="n" r="E10" s="6">
        <v>7552792</v>
      </c>
    </row>
    <row spans="1:6" r="11">
      <c t="s" r="A11" s="4">
        <v>65</v>
      </c>
      <c t="n" r="B11" s="6">
        <v>-2158888</v>
      </c>
      <c t="n" r="F11" s="6">
        <v>-2158888</v>
      </c>
    </row>
    <row spans="1:6" r="12">
      <c t="s" r="A12" s="4">
        <v>72</v>
      </c>
      <c t="n" r="B12" s="6">
        <v>0</v>
      </c>
    </row>
    <row spans="1:6" r="13">
      <c t="s" r="A13" s="4">
        <v>84</v>
      </c>
      <c t="n" r="B13" s="6">
        <v>0</v>
      </c>
    </row>
    <row spans="1:6" r="14">
      <c t="s" r="A14" s="4">
        <v>85</v>
      </c>
      <c t="n" r="B14" s="6">
        <v>16869943</v>
      </c>
      <c t="n" r="F14" s="6">
        <v>16869943</v>
      </c>
    </row>
    <row spans="1:6" r="15">
      <c t="s" r="A15" s="4">
        <v>87</v>
      </c>
      <c t="n" r="B15" s="6">
        <v>-5179772</v>
      </c>
      <c t="n" r="E15" s="6">
        <v>-5179772</v>
      </c>
    </row>
    <row spans="1:6" r="16">
      <c t="s" r="A16" s="4">
        <v>88</v>
      </c>
      <c t="n" r="B16" s="6">
        <v>-1136985</v>
      </c>
    </row>
    <row spans="1:6" r="17">
      <c t="s" r="A17" s="4">
        <v>89</v>
      </c>
      <c t="n" r="B17" s="7">
        <v>58565911</v>
      </c>
      <c t="n" r="C17" s="7">
        <v>3806</v>
      </c>
      <c t="n" r="D17" s="7">
        <v>57544874</v>
      </c>
      <c t="n" r="E17" s="7">
        <v>-8496738</v>
      </c>
      <c t="n" r="F17" s="7">
        <v>951396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90</v>
      </c>
      <c t="s" r="B1" s="2">
        <v>1</v>
      </c>
    </row>
    <row spans="1:3" r="2">
      <c t="s" r="B2" s="2">
        <v>30</v>
      </c>
      <c t="s" r="C2" s="2">
        <v>31</v>
      </c>
    </row>
    <row spans="1:3" r="3">
      <c t="s" r="A3" s="3">
        <v>91</v>
      </c>
    </row>
    <row spans="1:3" r="4">
      <c t="s" r="A4" s="4">
        <v>71</v>
      </c>
      <c t="n" r="B4" s="7">
        <v>7552792</v>
      </c>
      <c t="n" r="C4" s="7">
        <v>1128223</v>
      </c>
    </row>
    <row spans="1:3" r="5">
      <c t="s" r="A5" s="3">
        <v>92</v>
      </c>
    </row>
    <row spans="1:3" r="6">
      <c t="s" r="A6" s="4">
        <v>93</v>
      </c>
      <c t="n" r="B6" s="6">
        <v>-2158888</v>
      </c>
      <c t="n" r="C6" s="6">
        <v>0</v>
      </c>
    </row>
    <row spans="1:3" r="7">
      <c t="s" r="A7" s="4">
        <v>67</v>
      </c>
      <c t="n" r="B7" s="6">
        <v>-1236000</v>
      </c>
      <c t="n" r="C7" s="6">
        <v>-199613</v>
      </c>
    </row>
    <row spans="1:3" r="8">
      <c t="s" r="A8" s="4">
        <v>94</v>
      </c>
      <c t="n" r="B8" s="6">
        <v>-3880880</v>
      </c>
    </row>
    <row spans="1:3" r="9">
      <c t="s" r="A9" s="4">
        <v>95</v>
      </c>
      <c t="n" r="B9" s="6">
        <v>-91080</v>
      </c>
      <c t="n" r="C9" s="6">
        <v>0</v>
      </c>
    </row>
    <row spans="1:3" r="10">
      <c t="s" r="A10" s="4">
        <v>96</v>
      </c>
      <c t="n" r="B10" s="6">
        <v>41564</v>
      </c>
      <c t="n" r="C10" s="6">
        <v>902</v>
      </c>
    </row>
    <row spans="1:3" r="11">
      <c t="s" r="A11" s="4">
        <v>97</v>
      </c>
      <c t="n" r="B11" s="6">
        <v>0</v>
      </c>
      <c t="n" r="C11" s="6">
        <v>-163241</v>
      </c>
    </row>
    <row spans="1:3" r="12">
      <c t="s" r="A12" s="4">
        <v>98</v>
      </c>
      <c t="n" r="B12" s="6">
        <v>227508</v>
      </c>
      <c t="n" r="C12" s="6">
        <v>766271</v>
      </c>
    </row>
    <row spans="1:3" r="13">
      <c t="s" r="A13" s="3">
        <v>99</v>
      </c>
    </row>
    <row spans="1:3" r="14">
      <c t="s" r="A14" s="4">
        <v>100</v>
      </c>
      <c t="n" r="B14" s="6">
        <v>-4900000</v>
      </c>
      <c t="n" r="C14" s="6">
        <v>0</v>
      </c>
    </row>
    <row spans="1:3" r="15">
      <c t="s" r="A15" s="4">
        <v>101</v>
      </c>
      <c t="n" r="B15" s="6">
        <v>4959431</v>
      </c>
      <c t="n" r="C15" s="6">
        <v>0</v>
      </c>
    </row>
    <row spans="1:3" r="16">
      <c t="s" r="A16" s="4">
        <v>102</v>
      </c>
      <c t="n" r="B16" s="6">
        <v>0</v>
      </c>
      <c t="n" r="C16" s="6">
        <v>1350000</v>
      </c>
    </row>
    <row spans="1:3" r="17">
      <c t="s" r="A17" s="4">
        <v>103</v>
      </c>
      <c t="n" r="B17" s="6">
        <v>900000</v>
      </c>
      <c t="n" r="C17" s="6">
        <v>269000</v>
      </c>
    </row>
    <row spans="1:3" r="18">
      <c t="s" r="A18" s="4">
        <v>104</v>
      </c>
      <c t="n" r="B18" s="6">
        <v>959431</v>
      </c>
      <c t="n" r="C18" s="6">
        <v>1619000</v>
      </c>
    </row>
    <row spans="1:3" r="19">
      <c t="s" r="A19" s="3">
        <v>105</v>
      </c>
    </row>
    <row spans="1:3" r="20">
      <c t="s" r="A20" s="4">
        <v>106</v>
      </c>
      <c t="n" r="B20" s="6">
        <v>4900000</v>
      </c>
      <c t="n" r="C20" s="6">
        <v>0</v>
      </c>
    </row>
    <row spans="1:3" r="21">
      <c t="s" r="A21" s="4">
        <v>107</v>
      </c>
      <c t="n" r="B21" s="6">
        <v>-4900000</v>
      </c>
      <c t="n" r="C21" s="6">
        <v>0</v>
      </c>
    </row>
    <row spans="1:3" r="22">
      <c t="s" r="A22" s="4">
        <v>108</v>
      </c>
      <c t="n" r="B22" s="6">
        <v>238578</v>
      </c>
      <c t="n" r="C22" s="6">
        <v>237062</v>
      </c>
    </row>
    <row spans="1:3" r="23">
      <c t="s" r="A23" s="4">
        <v>109</v>
      </c>
      <c t="n" r="B23" s="6">
        <v>-3823775</v>
      </c>
      <c t="n" r="C23" s="6">
        <v>0</v>
      </c>
    </row>
    <row spans="1:3" r="24">
      <c t="s" r="A24" s="4">
        <v>110</v>
      </c>
      <c t="n" r="B24" s="6">
        <v>-1136985</v>
      </c>
      <c t="n" r="C24" s="6">
        <v>0</v>
      </c>
    </row>
    <row spans="1:3" r="25">
      <c t="s" r="A25" s="4">
        <v>111</v>
      </c>
      <c t="n" r="B25" s="6">
        <v>-4722182</v>
      </c>
      <c t="n" r="C25" s="6">
        <v>237062</v>
      </c>
    </row>
    <row spans="1:3" r="26">
      <c t="s" r="A26" s="4">
        <v>112</v>
      </c>
      <c t="n" r="B26" s="6">
        <v>-3535243</v>
      </c>
      <c t="n" r="C26" s="6">
        <v>2622333</v>
      </c>
    </row>
    <row spans="1:3" r="27">
      <c t="s" r="A27" s="4">
        <v>113</v>
      </c>
      <c t="n" r="B27" s="6">
        <v>4306170</v>
      </c>
      <c t="n" r="C27" s="6">
        <v>1683837</v>
      </c>
    </row>
    <row spans="1:3" r="28">
      <c t="s" r="A28" s="4">
        <v>114</v>
      </c>
      <c t="n" r="B28" s="6">
        <v>770927</v>
      </c>
      <c t="n" r="C28" s="6">
        <v>4306170</v>
      </c>
    </row>
    <row spans="1:3" r="29">
      <c t="s" r="A29" s="3">
        <v>115</v>
      </c>
    </row>
    <row spans="1:3" r="30">
      <c t="s" r="A30" s="4">
        <v>116</v>
      </c>
      <c t="n" r="B30" s="6">
        <v>5179772</v>
      </c>
      <c t="n" r="C30" s="6">
        <v>0</v>
      </c>
    </row>
    <row spans="1:3" r="31">
      <c t="s" r="A31" s="4">
        <v>117</v>
      </c>
      <c t="n" r="B31" s="7">
        <v>0</v>
      </c>
      <c t="n" r="C31" s="7">
        <v>135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18</v>
      </c>
      <c t="s" r="B1" s="2">
        <v>1</v>
      </c>
    </row>
    <row spans="1:2" r="2">
      <c t="s" r="B2" s="2">
        <v>30</v>
      </c>
    </row>
    <row spans="1:2" r="3">
      <c t="s" r="A3" s="3">
        <v>119</v>
      </c>
    </row>
    <row spans="1:2" r="4">
      <c t="s" r="A4" s="4">
        <v>118</v>
      </c>
      <c t="s" r="B4" s="4">
        <v>12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r="A1" s="1">
        <v>121</v>
      </c>
      <c t="s" r="B1" s="2">
        <v>1</v>
      </c>
    </row>
    <row spans="1:2" r="2">
      <c t="s" r="B2" s="2">
        <v>30</v>
      </c>
    </row>
    <row spans="1:2" r="3">
      <c t="s" r="A3" s="3">
        <v>122</v>
      </c>
    </row>
    <row spans="1:2" r="4">
      <c t="s" r="A4" s="4">
        <v>121</v>
      </c>
      <c t="s" r="B4" s="4">
        <v>1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124</v>
      </c>
      <c t="s" r="B1" s="2">
        <v>1</v>
      </c>
    </row>
    <row spans="1:2" r="2">
      <c t="s" r="B2" s="2">
        <v>30</v>
      </c>
    </row>
    <row spans="1:2" r="3">
      <c t="s" r="A3" s="3">
        <v>125</v>
      </c>
    </row>
    <row spans="1:2" r="4">
      <c t="s" r="A4" s="4">
        <v>124</v>
      </c>
      <c t="s" r="B4" s="4">
        <v>12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2</vt:i4>
      </vt:variant>
    </vt:vector>
  </ns0:HeadingPairs>
  <ns0:TitlesOfParts>
    <vt:vector xmlns:vt="http://schemas.openxmlformats.org/officeDocument/2006/docPropsVTypes" baseType="lpstr" size="32">
      <vt:lpstr>Document and Entity Information</vt:lpstr>
      <vt:lpstr>CONSOLIDATED BALANCE SHEETS</vt:lpstr>
      <vt:lpstr>CONSOLIDATED BALANCE SHEETS (Pa</vt:lpstr>
      <vt:lpstr>CONSOLIDATED STATEMENTS OF OPER</vt:lpstr>
      <vt:lpstr>CONSOLIDATED STATEMENTS OF CHAN</vt:lpstr>
      <vt:lpstr>CONSOLIDATED STATEMENTS OF CASH</vt:lpstr>
      <vt:lpstr>Organization</vt:lpstr>
      <vt:lpstr>Basis of Presentation and Summa</vt:lpstr>
      <vt:lpstr>Ownership and Management of the</vt:lpstr>
      <vt:lpstr>Marketable Securities, Eldorado</vt:lpstr>
      <vt:lpstr>Investment in Mesquite</vt:lpstr>
      <vt:lpstr>Notes Receivable, Mesquite</vt:lpstr>
      <vt:lpstr>Transaction with the Newport Fu</vt:lpstr>
      <vt:lpstr>Income Taxes</vt:lpstr>
      <vt:lpstr>Financial Instruments</vt:lpstr>
      <vt:lpstr>Subsequent Events</vt:lpstr>
      <vt:lpstr>Basis of Presentation and Sum17</vt:lpstr>
      <vt:lpstr>Marketable Securities, Eldora18</vt:lpstr>
      <vt:lpstr>Investment in Mesquite (Tables)</vt:lpstr>
      <vt:lpstr>Income Taxes (Tables)</vt:lpstr>
      <vt:lpstr>Organization (Details)</vt:lpstr>
      <vt:lpstr>Ownership and Management of t22</vt:lpstr>
      <vt:lpstr>Investment in Eldorado Narrativ</vt:lpstr>
      <vt:lpstr>Investment in Eldorado and Silv</vt:lpstr>
      <vt:lpstr>Investments in Mesquite Rollfor</vt:lpstr>
      <vt:lpstr>Investment in Mesquite Financia</vt:lpstr>
      <vt:lpstr>Notes Receivable, Mesquite (Det</vt:lpstr>
      <vt:lpstr>Transaction with the Newport 28</vt:lpstr>
      <vt:lpstr>Income Taxes - Provision (Benef</vt:lpstr>
      <vt:lpstr>Income Taxes Reconciliation Tab</vt:lpstr>
      <vt:lpstr>Schedule of Deferred Tax Asset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30T16:12:06Z</dcterms:created>
  <dcterms:modified xmlns:dcterms="http://purl.org/dc/terms/" xmlns:xsi="http://www.w3.org/2001/XMLSchema-instance" xsi:type="dcterms:W3CDTF">2016-11-30T16:12:06Z</dcterms:modified>
  <dc:title xmlns:dc="http://purl.org/dc/elements/1.1/">Untitled</dc:title>
  <dc:description xmlns:dc="http://purl.org/dc/elements/1.1/"/>
  <dc:subject xmlns:dc="http://purl.org/dc/elements/1.1/"/>
  <cp:keywords/>
  <cp:category/>
</cp:coreProperties>
</file>